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Property and Equipment" sheetId="9" r:id="rId9"/>
    <s:sheet name="Share-Based Compensation" sheetId="10" r:id="rId10"/>
    <s:sheet name="Line of Credit" sheetId="11" r:id="rId11"/>
    <s:sheet name="Collaborations and License Agre" sheetId="12" r:id="rId12"/>
    <s:sheet name="Summary of Significant Accoun13" sheetId="13" r:id="rId13"/>
    <s:sheet name="Summary of Significant Accoun14" sheetId="14" r:id="rId14"/>
    <s:sheet name="Property and Equipment (Tables)" sheetId="15" r:id="rId15"/>
    <s:sheet name="Share-Based Compensation (Table" sheetId="16" r:id="rId16"/>
    <s:sheet name="Organization - Additional Infor"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Property and Equipment - Proper" sheetId="23" r:id="rId23"/>
    <s:sheet name="Property and Equipment - Additi" sheetId="24" r:id="rId24"/>
    <s:sheet name="Share-Based Compensation - Addi" sheetId="25" r:id="rId25"/>
    <s:sheet name="Share-Based Compensation - Tota" sheetId="26" r:id="rId26"/>
    <s:sheet name="Share-Based Compensation - Weig" sheetId="27" r:id="rId27"/>
    <s:sheet name="Share-Based Compensation - Stoc" sheetId="28" r:id="rId28"/>
    <s:sheet name="Share-Based Compensation - Summ" sheetId="29" r:id="rId29"/>
    <s:sheet name="Line of Credit - Additional Inf" sheetId="30" r:id="rId30"/>
    <s:sheet name="Collaborations and License Ag31" sheetId="31" r:id="rId31"/>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Sep. 30, 2016</t>
  </si>
  <si>
    <t>Nov. 09,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ITCI</t>
  </si>
  <si>
    <t>Entity Registrant Name</t>
  </si>
  <si>
    <t>Intra-Cellular Therapies, Inc.</t>
  </si>
  <si>
    <t>Entity Central Index Key</t>
  </si>
  <si>
    <t>Current Fiscal Year End Date</t>
  </si>
  <si>
    <t>--12-31</t>
  </si>
  <si>
    <t>Entity Filer Category</t>
  </si>
  <si>
    <t>Large Accelerated Filer</t>
  </si>
  <si>
    <t>Entity Common Stock, Shares Outstanding</t>
  </si>
  <si>
    <t>Condensed Consolidated Balance Sheets - USD ($)</t>
  </si>
  <si>
    <t>Dec. 31, 2015</t>
  </si>
  <si>
    <t>Current assets:</t>
  </si>
  <si>
    <t>Cash and cash equivalents</t>
  </si>
  <si>
    <t>Investment securities, available-for-sale</t>
  </si>
  <si>
    <t>Accounts receivable</t>
  </si>
  <si>
    <t>Prepaid expenses and other current assets</t>
  </si>
  <si>
    <t>Total current assets</t>
  </si>
  <si>
    <t>Property and equipment, net</t>
  </si>
  <si>
    <t>Other assets</t>
  </si>
  <si>
    <t>Total assets</t>
  </si>
  <si>
    <t>Current liabilities:</t>
  </si>
  <si>
    <t>Borrowing under secured line of credit</t>
  </si>
  <si>
    <t>Accounts payable</t>
  </si>
  <si>
    <t>Accrued and other current liabilities</t>
  </si>
  <si>
    <t>Accrued employee benefits</t>
  </si>
  <si>
    <t>Total current liabilities</t>
  </si>
  <si>
    <t>Long-term liabilities</t>
  </si>
  <si>
    <t>Total liabilities</t>
  </si>
  <si>
    <t>Stockholders' equity:</t>
  </si>
  <si>
    <t>Common stock, $.0001 par value: 100,000,000 shares authorized; 43,268,243 and 43,155,875 shares issued and outstanding at September 30, 2016 and December 31, 2015, respectively</t>
  </si>
  <si>
    <t>Additional paid-in capital</t>
  </si>
  <si>
    <t>Accumulated deficit</t>
  </si>
  <si>
    <t>Accumulated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3 Months Ended</t>
  </si>
  <si>
    <t>Sep. 30, 2015</t>
  </si>
  <si>
    <t>Income Statement [Abstract]</t>
  </si>
  <si>
    <t>Revenues</t>
  </si>
  <si>
    <t>Costs and expenses:</t>
  </si>
  <si>
    <t>Research and development</t>
  </si>
  <si>
    <t>General and administrative</t>
  </si>
  <si>
    <t>Total costs and expenses</t>
  </si>
  <si>
    <t>Loss from operations</t>
  </si>
  <si>
    <t>Interest expense</t>
  </si>
  <si>
    <t>Interest income</t>
  </si>
  <si>
    <t>Net loss before income tax</t>
  </si>
  <si>
    <t>Income tax expense</t>
  </si>
  <si>
    <t>Net loss</t>
  </si>
  <si>
    <t>Net loss per common share:</t>
  </si>
  <si>
    <t>Basic &amp; Diluted</t>
  </si>
  <si>
    <t>Weighted average number of common shares:</t>
  </si>
  <si>
    <t>Condensed Consolidated Statements of Comprehensive Loss - USD ($)</t>
  </si>
  <si>
    <t>Statement of Comprehensive Income [Abstract]</t>
  </si>
  <si>
    <t>Other comprehensive loss:</t>
  </si>
  <si>
    <t>Unrealized gain (loss) on investment securities</t>
  </si>
  <si>
    <t>Comprehensive loss</t>
  </si>
  <si>
    <t>Condensed Consolidated Statements of Cash Flows - USD ($)</t>
  </si>
  <si>
    <t>Cash flows provided by (used in) operating activities</t>
  </si>
  <si>
    <t>Adjustments to reconcile net loss to net cash used in operating activities:</t>
  </si>
  <si>
    <t>Depreciation</t>
  </si>
  <si>
    <t>Share-based compensation expense</t>
  </si>
  <si>
    <t>Issuance of common stock for services</t>
  </si>
  <si>
    <t>Amortization of premiums on investment securities</t>
  </si>
  <si>
    <t>Changes in operating assets and liabilities:</t>
  </si>
  <si>
    <t>Prepaid expenses and other assets</t>
  </si>
  <si>
    <t>Accrued liabilities</t>
  </si>
  <si>
    <t>Deferred rent</t>
  </si>
  <si>
    <t>Net cash used in operating activities</t>
  </si>
  <si>
    <t>Cash flows provided by (used in) investing activities</t>
  </si>
  <si>
    <t>Purchases of investments</t>
  </si>
  <si>
    <t>Maturities of investments</t>
  </si>
  <si>
    <t>Purchases of property and equipment</t>
  </si>
  <si>
    <t>Net cash provided by (used in) investing activities</t>
  </si>
  <si>
    <t>Cash flows provided by (used in) financing activities</t>
  </si>
  <si>
    <t>Proceeds from secured line of credit</t>
  </si>
  <si>
    <t>Proceeds from stock option exercises</t>
  </si>
  <si>
    <t>Gross proceeds of public offering</t>
  </si>
  <si>
    <t>Payment of costs of public offering</t>
  </si>
  <si>
    <t>Net cash provided by financing activities</t>
  </si>
  <si>
    <t>Net increase in cash and cash equivalents</t>
  </si>
  <si>
    <t>Cash and cash equivalents at beginning of period</t>
  </si>
  <si>
    <t>Cash and cash equivalents at end of period</t>
  </si>
  <si>
    <t>Organization</t>
  </si>
  <si>
    <t>Organization, Consolidation and Presentation of Financial Statements [Abstract]</t>
  </si>
  <si>
    <t>1. Organization
Intra-Cellular Therapies, Inc. (the “Company”), through
its wholly-owned operating subsidiaries, ITI, Inc.
(“ITI”) and ITI Limited, is a biopharmaceutical company
focused on the discovery and clinical development of innovative,
small molecule drugs that address underserved medical needs in
neuropsychiatric and neurological disorders by targeting
intracellular signaling mechanisms within the central nervous
system (“CNS”). The Company’s lead product
candidate, ITI-007, is in Phase 3 clinical development as a novel
treatment for schizophrenia, bipolar depression and agitation
associated with dementia, including Alzheimer’s disease.
ITI was incorporated in the State of Delaware on May 22, 2001
under the name “Intra-Cellular Therapies, Inc.” and
commenced operations in June 2002. ITI was founded to discover
and develop drugs for the treatment of neurological and psychiatric
disorders.
On August 29, 2013, ITI completed a reverse merger (the
“Merger”) with a public shell company named Oneida
Resources Corp. (“Oneida”). As a result of the Merger
and related transactions, ITI survived as a wholly-owned subsidiary
of Oneida, Oneida changed its fiscal year end from March 31 to
December 31, and Oneida changed its name to Intra-Cellular
Therapies, Inc.
On March 11, 2015, the Company completed a public offering of
common stock in which the Company sold 5,411,481 shares of common
stock, which included the exercise of the underwriters’
option to purchase an additional 661,481 shares, at an offering
price of $24.00 per share for aggregate gross proceeds of
approximately $129.9 million. After deducting underwriting
discounts, commissions and offering expenses, the net proceeds to
the Company were approximately $121.8 million.
On September 28, 2015, the Company completed a public offering
of common stock in which the Company sold 7,935,000 shares of
common stock, which included the exercise of the
underwriters’ option to purchase an additional 1,035,000
shares, at an offering price of $43.50 per share for aggregate
gross proceeds of approximately $345.2 million. After deducting
underwriting discounts, commissions and offering expenses, the net
proceeds to the Company were approximately $327.4 million.
In September 2016, we licensed certain intellectual property rights
to our wholly-owned subsidiary, ITI Limited, which was formed in
the third quarter of 2016. Although the license of intellectual
property rights did not result in any gain or loss in the condensed
consolidated statements of operations, the transaction generated a
taxable gain in the U.S., and we are utilizing a portion of our
available federal and state net operating loss carryforwards to
offset the majority of this gain. Any taxes incurred related to
intercompany transactions are treated as tax expense in our
condensed consolidated statement of operations. In addition to the
license, we also entered into a research and development agreement
with ITI Limited pursuant to which the Company will conduct
research and development services related to the license agreement
and charge ITI Limited for these services.
In order to further its research projects and support its
collaborations, the Company will require additional financing until
such time, if ever, that revenue streams are sufficient to generate
consistent positive cash flow from operations. Possible sources of
funds include public or private sales of the Company’s equity
securities, sales of debt securities, the incurrence of debt from
commercial lenders, strategic collaborations, licensing a portion
or all of the Company’s product candidates and technology
and, to a lesser extent, grant funding. On September 2, 2016, the
Company filed a universal shelf registration statement on Form S-3,
which was declared effective by the Securities and Exchange
Commission (the “SEC”) on September 14, 2016, to
register $350 million of the Company’s common stock,
preferred stock, various series of debt securities, warrants,
rights and purchase contracts to purchase any of such securities,
either individually or in units, for issuance from time to time at
prices and on terms to be determined at the time of any such
offering (including the approximately $4.8 million of securities
that remained available for issuance under the Company’s
previous shelf registration). This registration statement will
remain in effect for up to three years from the initial effective
date.</t>
  </si>
  <si>
    <t>Summary of Significant Accounting Policies</t>
  </si>
  <si>
    <t>Accounting Policies [Abstract]</t>
  </si>
  <si>
    <t>2.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balance sheet.
In conjunction with the capitalization of ITI Limited, the Company
entered into a short term line of credit with a lender
collateralized by Company investments held by the lender. On
September 30, 2016, the Company drew down $125.0 million under the
line of credit and used those funds to capitalize ITI Limited. On
September 30, 2016, ITI Limited made a $125.0 million payment
to the Company in connection with the license of certain
intellectual property from the Company to ITI Limited. On October
3, 2016, the Company repaid $125.0 million to the lender and the
line of credit was terminated on October 6, 2016.
Investment Securities
Investment securities consisted of the following (in
thousands):
September 30, 2016
Amortized Cost Unrealized Gains Unrealized (Losses) Estimated Fair Value
(unaudited)
U.S. Government Agency Securities $ 66,026 $ 18 $ (25 ) $ 66,019
FDIC Certificates of Deposit (1) 31,037 3
— 31,040
Certificates of Deposit 82,000
—
— 82,000
Commercial Paper 59,960 19 (66 ) 59,913
Corporate Notes/Bonds 98,554 7 (127 ) 98,434
$ 337,577 $ 47 $ (218 ) $ 337,406
December 31, 2015
Amortized Cost Unrealized Gains Unrealized (Losses) Estimated Fair Value
U.S. Government Agency Securities $ 61,510 $
— $ (271 ) $ 61,239
FDIC Certificates of Deposit (1) 41,343 1 (11 ) 41,333
Certificates of Deposit 219,500
—
— 219,500
Commercial Paper 30,122
— (48 ) 30,074
Corporate Notes/Bonds 76,157
— (262 ) 75,895
$ 428,632 $ 1 $ (592 ) $ 428,041
(1) “FDIC Certificates of
Deposit” consist of deposits that are less than
$250,000.
The Company has classified all of its investment securities
available-for-sale, including those with maturities beyond one
year, as current assets on the consolidated balance sheets based on
the highly liquid nature of the investment securities and because
these investment securities are considered available for use in
current operations. As of September 30, 2016 and
December 31, 2015, the Company held $66.1 million and $142.4
million, respectively, of available-for-sale investment securities
with contractual maturity dates more than one year and less than
two years.
The Company monitors its investment portfolio for impairment
quarterly or more frequently if circumstances warrant. In the event
that the carrying value of an investment exceeds its fair value and
the decline in value is determined to be other-than-temporary, the
Company records an impairment charge within earnings attributable
to the estimated credit loss.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the Company’s assessment
as to whether it is more likely than not that the Company will be
required to sell a security prior to recovery of its amortized cost
basis.
As of December 31, 2015, the Company had approximately $9.2
million of investments that had been held for greater than one year
which had a temporary impairment of approximately $19,000. As of
September 30, 2016, the Company had no investments that had been
held for greater than one year which had a temporary
impairment.
The Company attributes the unrealized losses on the
available-for-sale securities as of September 30, 2016 and
December 31, 2015, to the variability in related market
interest rates. The Company does not intend to sell these
securities, nor is it more likely than not that the Company will be
required to sell them prior to the end of their contractual terms.
Furthermore, the Company does not believe that these securities
expose the Company to undue market risk or counterparty credit
risk. As such, the Company does not consider these securities to be
other-than-temporarily impaired.
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September 30, 2016 and
December 31, 2015. The carrying value of cash held in money
market funds of approximately $16.0 million as of
September 30, 2016 and $31.1 million as of December 31,
2015, is included in cash and cash equivalents and approximates
market value based on quoted market price or Level 1 inputs. The
Company’s borrowings under its secured line of credit
approximate the fair value because of their relatively short
maturity at September 30, 2016.
The fair value measurements of the Company’s cash equivalents
and available-for-sale investment securities are identified in the
following tables (in thousands):
Fair Value Measurements at Reporting Date Using
September 30, 2016 Quoted Prices in Active Markets for Identical Assets (Level 1) Significant Other Observable Inputs (Level 2) Significant Unobservable Inputs (Level 3)
Money Market Funds $ 15,986 $ 15,986 $
— $
—
U.S. Government Agency Securities 66,019
— 66,019
—
FDIC Certificates of Deposit 31,040
— 31,040
—
Certificates of Deposit 82,000
— 82,000
—
Commercial Paper 59,913
— 59,913
—
Corporate Notes/Bonds 98,434
— 98,434
—
$ 353,392 $ 15,986 $ 337,406 $
—
Fair Value Measurements at Reporting Date Using
December 31, Quoted Prices Significant Significant
Money Market Funds $ 31,114 $ 31,114 $
— $
—
U.S. Government Agency Securities 61,239
— 61,239
—
FDIC Certificates of Deposit 41,333
— 41,333
—
Certificates of Deposit 219,500
— 219,500
—
Commercial Paper 30,074
— 30,074
—
Corporate Notes/Bonds 75,895
— 75,895
—
$ 459,155 $ 31,114 $ 428,041 $
—
Financial Instruments
The Company considers the recorded costs of its financial assets
and liabilities, which consist of cash equivalents, accounts
receivable, borrowings under secured line of credit, accounts
payable and accrued liabilities, to approximate their fair value
because of their relatively short maturities at September 30,
2016 and December 31, 2015. Management believes that the risks
associated with its financial instruments are minimal as the
counterparties are various corporations, financial institutions and
government agencies of high credit standing.
Concentration of Credit Risk
Cash equivalents are held with major financial institutions in the
United States. Certificates of deposit held with banks may exceed
the amount of insurance provided on such deposits. Generally, these
deposits may be redeemed upon demand and, therefore, bear minimal
risk.
Accounts Receivable
Accounts receivable that management has the intent and ability to
collect are reported in the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September 30, 2016 and December 31, 2015, as the Company
has a history of collecting on all of its accounts, including
government agencies and collaborations funding its research.
Property and Equipment
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
When indicators of possible impairment are identified, the Company
evaluates the recoverability of the carrying value of its
long-lived assets based on the criteria established in ASC
Topic 360, Property, Plant and
Equipment
Revenue Recognition
Revenue is recognized when all terms and conditions of the
agreements have been met, including persuasive evidence of an
arrangement, delivery has occurred or services have been rendered,
price is fixed or determinable and collectability is reasonably
assured. The Company is reimbursed for certain costs incurred on
specified research projects under the terms and conditions of
grants, collaboration agreements, and awards. The Company records
the amount of reimbursement as revenues on a gross basis in
accordance with ASC Topic 605-45, Revenue
Recognition/Principal Agent Considerations
The Company has entered into arrangements involving the delivery of
more than one element. Each required deliverable is evaluated to
determine whether it qualifies as a separate unit of accounting.
For the Company, this determination is generally based on whether
the deliverable has “stand-alone value” to the
customer. The Company adopted this accounting standard on a
prospective basis for all Multiple-Deliverable Revenue Arrangements
(“MDRAs”) entered into on or after January 1,
2011, and for any MDRAs that were entered into prior to
January 1, 2011, but materially modified on or after that
date.
The Company has adopted ASC Topic 605-28, Milestone Method
• The milestone payments are
non-refundable;
• Achievement of the milestone involves
a degree of risk and was not reasonably assured at the inception of
the arrangement;
• Substantive effort on the
Company’s part is involved in achieving the milestone;
• The amount of the milestone payment
is reasonable in relation to the effort expended or the risk
associated with achievement of the milestone; and
• A reasonable amount of time passes
between the up-front license payment and the first milestone
payment, as well as between each subsequent milestone payment.
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be recognized as revenue in
accordance with the revenue models described above. In addition,
the determination that one such payment was not a substantive
milestone could prevent the Company from concluding that subsequent
milestone payments were substantive milestones. As a result, any
additional milestone payments could also be considered part of the
consideration for the single unit of accounting and would be
recognized as revenue as such performance obligations are performed
under either the proportional performance or straight-line methods,
as applicable .
Research and Development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16
and 2015, there were no material adjustments to the Company’s
prior period estimates of accrued expenses for clinical trials.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previously included in FASB Interpretation
No. 48, Accounting for Uncertainty
in Income Taxes—an Interpretation of FASB Statement
No. 109
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
sources. In accordance with accounting guidance, the Company
presents the impact of any unrealized gains or (losses) on its
investment securities in a separate statement of comprehensive
income (loss) for each period.
Share-Based Compensation
Share-based payments are accounted for in accordance with the
provisions of ASC Topic 718, Compensation—Stock
Compensation
For all awards granted with time-based vesting conditions, expense
is amortized using the straight-line attribution method. For awards
that contain a performance vesting condition, expense is amortized
using the accelerated attribution method. As share-based
compensation expense recognized in the statements of operations for
the three and nine months ended September 30, 2016 and 2015 is
based on share-based awards ultimately expected to vest, it has
been reduced for estimated forfeitures. ASC Topic 718 requires
forfeitures to be estimated at the time of grant and revised, if
necessary, in subsequent periods if actual forfeitures differ from
those estimates. Pre-vesting forfeitures are based on the
Company’s historical experience for the three and nine months
ended September 30, 2016 and 2015, and have not been
material.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are based on historical volatility of the
Company’s common stock, historical volatility of the common
stock of comparable publicly traded entities in the Company’s
industry and other factors. The expected life of stock options is
the period of time for which the stock options are expected to be
outstanding. Given the lack of historic exercise data, the expected
life is determined using the “simplified method” which
is defined as the midpoint between the vesting dates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Prior to January 1, 2014, given that there was no active
market for the Company’s common stock, the exercise price of
the stock options on the date of grant was determined and approved
by the board of directors using several factors, including progress
and milestones achieved in the Company’s business development
and performance,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Valuation of
Privately-Held-Company Equity Securities Issued as
Compensation
A restricted stock unit (“RSU”) is a stock award that
entitles the holder to receive shares of the Company’s common
stock as the award vests. The fair value of each RSU is based on
the closing price of the Company’s stock on the date of
grant. The Company has granted RSUs with service conditions that
vest in three equal annual installments provided that the employee
remains employed with the Company. As of September 30, 2016,
there was $3,402,792 of unrecognized compensation costs related to
unvested RSUs.
Under ASC Topic 718, the cumulative amount of compensation cost
recognized for instruments classified as equity that ordinarily
would result in a future tax deduction under existing tax law shall
be considered to be a deductible difference in applying ASC
Topic 740, Income Taxes
Since the Company had net operating loss carryforwards as of
September 30, 2016 and 2015, no excess tax benefits for the
tax deductions related to share-based awards were recognized in the
statements of operations.
Equity instruments issued to non-employees are accounted for under
the provisions of ASC Topic 718 and ASC Topic
505-50, Equity/Equity-Based
Payments to Non-Employees
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would be
anti-dilutive as applied to the loss from operations for the three
and nine months ended September 30, 2016 and 2015:
Three Months Ended September 30,
Nine Months Ended September 30,
2016 2015 2016 2015
Stock options 1,528,266 1,746,502 1,528,266 1,742,555
RSUs 39,420
— 38,844
—
Recently Issued Accounting Standards
In May 2014, the FASB issued Accounting Standards Update
No. 2014-09, Revenue from Contracts with Customers (“ASU
2014-09”). ASU 2014-09 will eliminate transaction-specific
and industry-specific revenue recognition guidance under current
GAAP and replace it with a principles-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Presently, the Company is
assessing what effect the adoption of this standard will have on
the Company’s consolidated financial statements and
accompanying notes.
In January 2016, the FASB issued Accounting Standards Update
2016-01, Recognition and Measurement of Financial Assets and
Financial Liabilities (“ASU 2016-01”). ASU 2016-01
eliminates the requirement to disclose the methods and significant
assumptions used to estimate the fair value that is required to be
disclosed for financial instruments measured at amortized cost on
the balance sheet. The standard also clarifies the need to evaluate
a valuation allowance on a deferred tax asset related to
available-for-sale securities in combination with the
Company’s other deferred tax assets. ASU 2016-01 is effective
for annual reporting periods beginning after December 15,
2017. The adoption of this standard is not expected to have a
material impact on the Company’s financial statements.
In February 2016, the FASB issued Accounting Standards Update
2016-02, Leases (“ASU 2016-02”). ASU 2016-02 allows the
recognition of lease assets and lease liabilities by lessees for
those leases classified as operating leases under previous GAAP.
The classification criteria for distinguishing between finance
leases and operating leases are substantially similar to the
classification criteria for distinguishing between capital leases
and operating leases in the previous leases guidance. ASU 2016-02
is effective for annual reporting periods beginning after
December 15, 2018 and early adoption is permitted. The
adoption of this standard is not expected to have a material impact
on the Company’s financial statements.
In March 2016, the FASB issued Accounting Standards Update 2016-09,
Compensation—Stock Compensation (“ASU 2016-09”).
ASU 2016-09 simplifies several areas of accounting for stock
compensation, including simplification of the accounting for income
taxes, classification of excess tax benefits on the Statement of
Cash Flows and forfeitures. ASU 2016-09 is effective for annual
reporting periods beginning after December 15, 2016. An entity
that elects early adoption must adopt all of the amendments in the
same period. The Company did not early adopt ASU 2016-09 as of and
for the period ended September 30, 2016. The adoption of this
standard is not expected to have a material impact on the
Company’s financial statements.</t>
  </si>
  <si>
    <t>Property and Equipment</t>
  </si>
  <si>
    <t>Property, Plant and Equipment [Abstract]</t>
  </si>
  <si>
    <t>3. Property and Equipment
Property and equipment consist of the following:
September 30, 2016 December 31, 2015
Computer equipment $ 39,095 $ 42,064
Furniture and fixtures 292,423 266,695
Scientific equipment 2,844,866 2,823,601
3,176,384 3,132,360
Less accumulated depreciation (2,498,681 ) (2,356,838 )
$ 677,703 $ 775,522
Depreciation expense for the nine months ended September 30,
2016 and 2015 was $146,784 and $92,594 respectively.</t>
  </si>
  <si>
    <t>Share-Based Compensation</t>
  </si>
  <si>
    <t>Disclosure of Compensation Related Costs, Share-based Payments [Abstract]</t>
  </si>
  <si>
    <t>4. Share-Based Compensation
The Company sponsors the Intra-Cellular Therapies, Inc. Amended and
Restated 2013 Equity Incentive Plan (the “2013 Plan”)
to provide for the granting of stock-based awards, such as stock
options, restricted common stock, RSUs and stock appreciation
rights to employees, directors and consultants as determined by the
Board of Directors. In August 2013, in connection with the Merger,
the Company assumed the ITI 2003 Equity Incentive Plan, as amended
(the “2003 Plan”), which expired by its terms in July
2013. As of September 30, 2016, there were options to purchase
685,660 shares of common stock outstanding under the 2003 Plan and
options to purchase 2,425,267 shares of common stock outstanding
under the 2013 Plan. Effective in November 2013, the Company
adopted the 2013 Plan. The Company initially reserved 2,850,000
shares of common stock for issuance under the 2013 Plan. In both
January 2015 and 2014, the number of shares of common stock
reserved for issuance under the 2013 Plan automatically increased
by 800,000 pursuant to the evergreen provisions of the 2013 Plan.
On June 16, 2015, the stockholders of the Company approved, at
the Company’s 2015 Annual Meeting of Stockholders, an
amendment to the 2013 Plan to increase the number of shares of
common stock available for issuance under the plan by 3,100,000
shares, to increase by 100,000 shares the maximum number of shares
available for the issuance of options, stock appreciation rights
and other similar awards to any one participant in any calendar
year for purposes of meeting the requirements for qualified
performance-based compensation under Section 162(m) of the
Internal Revenue Code of 1986, as amended (the “Code”),
and to eliminate the evergreen provisions of the 2013 Plan under
which 800,000 shares were automatically added to the plan on each
of January 1, 2014 and 2015. Stock options granted under the
2013 Plan may be either incentive stock options
(“ISOs”) as defined by the Code, or non-qualified stock
options. The Board of Directors determines who will receive
options, the vesting periods (which are generally two to three
years) and the exercise prices of such options. Options have a
maximum term of 10 years. The exercise price of ISOs granted under
the 2013 Plan must be at least equal to the fair market value of
the common stock on the date of grant.
Total stock-based compensation expense, related to all of the
Company’s share-based awards including stock options and RSUs
to employees, directors and consultants recognized during three and
nine months ended September 30, 2016 and 2015, was comprised
of the following:
Three Months Ended September 30,
Nine Months Ended September 30,
2016 2015 2016 2015
Research and development $ 1,045,547 $ 1,220,602 $ 3,400,324 $ 2,892,258
General and administrative 2,641,199 1,645,388 7,575,607 4,574,337
Total share-based compensation expense $ 3,686,746 $ 2,865,990 $ 10,975,931 $ 7,466,595
The following table describes the weighted-average assumptions used
for calculating the value of options granted during the nine months
ended September 30, 2016 and 2015:
2016 2015
Dividend yield 0 % 0 %
Expected volatility 80 % 80 %
Weighted-average risk-free interest rate 1.7 % 1.8 %
Expected term 5.9 years 6.3 years
Information regarding the stock options activity, including with
respect to grants to employees, directors and consultants as of
September 30, 2016 and changes during the nine-month period
then ended, is summarized as follows:
Number of Shares Weighted- Average Exercise Price Weighted- Average Contractual Life
Outstanding at December 31, 2015 2,737,657 $ 13.72 7.6 years
Options granted 478,265 $ 49.47 5.9 years
Options exercised (104,995 ) $ 4.29 3.7 years
Options canceled or expired
— $
—
—
Outstanding at September 30, 2016 3,110,927 $ 19.53 7.4 years
Vested or expected to vest at September 30, 2016 3,110,927 $ 19.53
Exercisable at September 30, 2016 1,836,573 $ 11.74 6.7 years
The fair value of an RSU is based on the closing price of the
Company’s stock on the date of grant. Information regarding
RSU activity, including with respect to grants to employees as of
September 30, 2016 and changes during the nine-month period
then ended, is summarized as follows:
Number of Shares Weighted- Average Grant Date Fair Value
Outstanding at December 31, 2015 5,272 $ 56.90
RSU’s granted in 2016 78,806 $ 53.63
Outstanding at September 30, 2016 84,078 $ 53.84
The Company recognized non-cash stock-based compensation expense
related to RSU’s for the nine months ending September 30,
2016 and 2015 of approximately $1.1 million and $0,
respectively.</t>
  </si>
  <si>
    <t>Line of Credit</t>
  </si>
  <si>
    <t>Debt Disclosure [Abstract]</t>
  </si>
  <si>
    <t>5. Line of Credit
On September 30, 2016, the Company entered into a secured line of
credit with a lender for an amount not to exceed $150.8 million.
This line of credit was secured by approximately $150.8 million of
collateral held by the lender. The interest on advances under this
line of credit was fixed at LIBOR plus 2.991% on the date of
advance. The Company borrowed $125.0 million on September 30, 2016
and repaid the entire amount on October 3, 2016. Interest expense
under this secured line of credit was $12,260 for the quarter ended
September 30, 2016. On October 6, 2016, the line of credit was
terminated by the Company. The fair value of this line of credit
was $125.0 million on September 30, 2016.</t>
  </si>
  <si>
    <t>Collaborations and License Agreements</t>
  </si>
  <si>
    <t>6. Collaborations and License Agreements
The Bristol-Myers Squibb License Agreement
On May 31, 2005, the Company entered into a worldwide,
exclusive License Agreement with Bristol-Myers Squibb Company
(“BMS”), pursuant to which the Company holds a license
to certain patents and know-how of BMS relating to ITI-007 and
other specified compounds (the “BMS Agreement”). The
BMS Agreement was amended on November 3, 2010. The licensed
rights are exclusive, except BMS retains rights in specified
compounds in the fields of obesity, diabetes, metabolic syndrome
and cardiovascular disease. However, BMS has no right to use,
develop or commercialize ITI-007 and other specified compounds in
any field of use. The Company has the right to grant sublicenses of
the rights conveyed by BMS. The Company is obliged under the BMS
Agreement to use commercially reasonable efforts to develop and
commercialize the licensed technology. The Company is also
prohibited from engaging in the clinical development or
commercialization of specified competitive compounds.
Under the BMS Agreement, the Company made an upfront payment of
$1.0 million to BMS, a milestone payment of $1.25 million in
December 2013, and a milestone payment of $1.5 million in December
2014 following the initiation of the Company’s first Phase 3
clinical trial for ITI-007 for patients with schizophrenia.
Possible milestone payments remaining total $12.0 million. Under
the agreement, the Company may be obliged to make other milestone
payments to BMS for each licensed product of up to an aggregate of
approximately $14.75 million. The Company is also obliged to make
tiered single digit percentage royalty payments on sales of
licensed products. The Company is obliged to pay to BMS a
percentage of non-royalty payments made in consideration of any
sublicense.
The BMS Agreement extends, and royalties are payable, on a
country-by-country and product-by-product basis, through the later
of ten years after first commercial sale of a licensed product in
such country, expiration of the last licensed patent covering a
licensed product, its method of manufacture or use, or the
expiration of other government grants providing market exclusivity,
subject to certain rights of the parties to terminate the agreement
on the occurrence of certain events. On termination of the
agreement, the Company may be obliged to convey to BMS rights in
developments relating to a licensed compound or licensed product,
including regulatory filings, research results and other
intellectual property rights.
In September 2016, the Company transferred certain of its rights
under the BMS Agreement to its wholly owned subsidiary, ITI
Limited. In connection with the transfer, the Company
guaranteed ITI Limited’s performance of its obligations under
the BMS Agreement.
The Takeda Pharmaceutical License and Collaboration Agreement
and Termination Agreement
On February 25, 2011, the Company entered into a license and
collaboration agreement (the “Takeda License
Agreement”) with Takeda Pharmaceutical Company Limited
(“Takeda”) under which the Company agreed to
collaborate to research, develop and commercialize its proprietary
compound ITI-214 and other selected compounds that selectively
inhibit phosphodiesterase type 1 (“PDE1”) for use in
the prevention and treatment of human diseases. As part of the
agreement, the Company assigned to Takeda certain patents owned by
the Company that claim ITI-214 and granted Takeda an exclusive
license to develop and commercialize compounds identified in the
conduct of the research program that satisfy specified criteria.
However, the Company retained rights to all compounds that do not
meet the specified criteria and the Company continues to develop
PDE1 inhibitors outside the scope of the agreement.
On October 31, 2014, the Company entered into an agreement
with Takeda terminating the Takeda License Agreement, pursuant to
which all rights granted under the Takeda License Agreement were
returned to the Company. On September 15, 2015, Takeda
completed the transfer of the Investigational New Drug Application
(“IND”) for ITI-214 to the Company. ITI-214 is the
first compound in its class to successfully advance into Phase 1
clinical trials. The Company intends to explore the development of
its PDE program, including ITI-214 for the treatment of several CNS
and non-CNS conditions, which may include cognition in
Parkinson’s disease, cognition in Alzheimer’s disease,
cognition in schizophrenia and in other non-CNS indications. Other
compounds in the PDE portfolio are also being advanced for the
treatment of various indications.
Other License Agreement
In May 2002, the Company entered into a license agreement (the
“License”) and research agreement with a university.
Under the provisions of the License, the Company is entitled to use
this organization’s patented technology and other
intellectual property relating to diagnosis and treatment of
central nervous system disorders.
The License expires upon expiration of the patent rights or 15
years subsequent to the first sale of products developed through
this License. ITI is required to make future milestone payments for
initiation of clinical trials and approval of a New Drug
Application (“NDA”). Should ITI commercialize the
technology related to this License, ITI would be required to make
royalty payments, and would also be required to pay fees under any
sublicense agreements with third parties.
In addition, ITI is required to use at least $1.0 million
annually of its resources for the development and commercialization
of the technology until ITI submits an NDA. ITI met its spending
requirements in 2015 and 2016. There were no other payments made or
required for the nine months ended September 30, 2016 and
2015.</t>
  </si>
  <si>
    <t>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t>
  </si>
  <si>
    <t>Use of Estimates</t>
  </si>
  <si>
    <t>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t>
  </si>
  <si>
    <t>Cash and Cash Equivalents</t>
  </si>
  <si>
    <t>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balance sheet.
In conjunction with the capitalization of ITI Limited, the Company
entered into a short term line of credit with a lender
collateralized by Company investments held by the lender. On
September 30, 2016, the Company drew down $125.0 million under the
line of credit and used those funds to capitalize ITI Limited. On
September 30, 2016, ITI Limited made a $125.0 million payment
to the Company in connection with the license of certain
intellectual property from the Company to ITI Limited. On October
3, 2016, the Company repaid $125.0 million to the lender and the
line of credit was terminated on October 6, 2016.</t>
  </si>
  <si>
    <t>Investment Securities</t>
  </si>
  <si>
    <t>Investment Securities
Investment securities consisted of the following (in
thousands):
September 30, 2016
Amortized Cost Unrealized Gains Unrealized (Losses) Estimated Fair Value
(unaudited)
U.S. Government Agency Securities $ 66,026 $ 18 $ (25 ) $ 66,019
FDIC Certificates of Deposit (1) 31,037 3
— 31,040
Certificates of Deposit 82,000
—
— 82,000
Commercial Paper 59,960 19 (66 ) 59,913
Corporate Notes/Bonds 98,554 7 (127 ) 98,434
$ 337,577 $ 47 $ (218 ) $ 337,406
December 31, 2015
Amortized Cost Unrealized Gains Unrealized (Losses) Estimated Fair Value
U.S. Government Agency Securities $ 61,510 $
— $ (271 ) $ 61,239
FDIC Certificates of Deposit (1) 41,343 1 (11 ) 41,333
Certificates of Deposit 219,500
—
— 219,500
Commercial Paper 30,122
— (48 ) 30,074
Corporate Notes/Bonds 76,157
— (262 ) 75,895
$ 428,632 $ 1 $ (592 ) $ 428,041
(1) “FDIC Certificates of
Deposit” consist of deposits that are less than
$250,000.
The Company has classified all of its investment securities
available-for-sale, including those with maturities beyond one
year, as current assets on the consolidated balance sheets based on
the highly liquid nature of the investment securities and because
these investment securities are considered available for use in
current operations. As of September 30, 2016 and
December 31, 2015, the Company held $66.1 million and $142.4
million, respectively, of available-for-sale investment securities
with contractual maturity dates more than one year and less than
two years.
The Company monitors its investment portfolio for impairment
quarterly or more frequently if circumstances warrant. In the event
that the carrying value of an investment exceeds its fair value and
the decline in value is determined to be other-than-temporary, the
Company records an impairment charge within earnings attributable
to the estimated credit loss.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the Company’s assessment
as to whether it is more likely than not that the Company will be
required to sell a security prior to recovery of its amortized cost
basis.
As of December 31, 2015, the Company had approximately $9.2
million of investments that had been held for greater than one year
which had a temporary impairment of approximately $19,000. As of
September 30, 2016, the Company had no investments that had been
held for greater than one year which had a temporary
impairment.
The Company attributes the unrealized losses on the
available-for-sale securities as of September 30, 2016 and
December 31, 2015, to the variability in related market
interest rates. The Company does not intend to sell these
securities, nor is it more likely than not that the Company will be
required to sell them prior to the end of their contractual terms.
Furthermore, the Company does not believe that these securities
expose the Company to undue market risk or counterparty credit
risk. As such, the Company does not consider these securities to be
other-than-temporarily impaired.</t>
  </si>
  <si>
    <t>Fair Value Measurements</t>
  </si>
  <si>
    <t>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September 30, 2016 and
December 31, 2015. The carrying value of cash held in money
market funds of approximately $16.0 million as of
September 30, 2016 and $31.1 million as of December 31,
2015, is included in cash and cash equivalents and approximates
market value based on quoted market price or Level 1 inputs. The
Company’s borrowings under its secured line of credit
approximate the fair value because of their relatively short
maturity at September 30, 2016.
The fair value measurements of the Company’s cash equivalents
and available-for-sale investment securities are identified in the
following tables (in thousands):
Fair Value Measurements at Reporting Date Using
September 30, 2016 Quoted Prices in Active Markets for Identical Assets (Level 1) Significant Other Observable Inputs (Level 2) Significant Unobservable Inputs (Level 3)
Money Market Funds $ 15,986 $ 15,986 $
— $
—
U.S. Government Agency Securities 66,019
— 66,019
—
FDIC Certificates of Deposit 31,040
— 31,040
—
Certificates of Deposit 82,000
— 82,000
—
Commercial Paper 59,913
— 59,913
—
Corporate Notes/Bonds 98,434
— 98,434
—
$ 353,392 $ 15,986 $ 337,406 $
—
Fair Value Measurements at Reporting Date Using
December 31, Quoted Prices Significant Significant
Money Market Funds $ 31,114 $ 31,114 $
— $
—
U.S. Government Agency Securities 61,239
— 61,239
—
FDIC Certificates of Deposit 41,333
— 41,333
—
Certificates of Deposit 219,500
— 219,500
—
Commercial Paper 30,074
— 30,074
—
Corporate Notes/Bonds 75,895
— 75,895
—
$ 459,155 $ 31,114 $ 428,041 $
—</t>
  </si>
  <si>
    <t>Financial Instruments</t>
  </si>
  <si>
    <t>Financial Instruments
The Company considers the recorded costs of its financial assets
and liabilities, which consist of cash equivalents, accounts
receivable, borrowings under secured line of credit, accounts
payable and accrued liabilities, to approximate their fair value
because of their relatively short maturities at September 30,
2016 and December 31, 2015. Management believes that the risks
associated with its financial instruments are minimal as the
counterparties are various corporations, financial institutions and
government agencies of high credit standing.</t>
  </si>
  <si>
    <t>Concentration of Credit Risk</t>
  </si>
  <si>
    <t>Concentration of Credit Risk
Cash equivalents are held with major financial institutions in the
United States. Certificates of deposit held with banks may exceed
the amount of insurance provided on such deposits. Generally, these
deposits may be redeemed upon demand and, therefore, bear minimal
risk.</t>
  </si>
  <si>
    <t>Accounts Receivable</t>
  </si>
  <si>
    <t>Accounts Receivable
Accounts receivable that management has the intent and ability to
collect are reported in the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September 30, 2016 and December 31, 2015, as the Company
has a history of collecting on all of its accounts, including
government agencies and collaborations funding its research.</t>
  </si>
  <si>
    <t>Property and Equipment
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
When indicators of possible impairment are identified, the Company
evaluates the recoverability of the carrying value of its
long-lived assets based on the criteria established in ASC
Topic 360, Property, Plant and Equipment</t>
  </si>
  <si>
    <t>Revenue Recognition</t>
  </si>
  <si>
    <t>Revenue Recognition
Revenue is recognized when all terms and conditions of the
agreements have been met, including persuasive evidence of an
arrangement, delivery has occurred or services have been rendered,
price is fixed or determinable and collectability is reasonably
assured. The Company is reimbursed for certain costs incurred on
specified research projects under the terms and conditions of
grants, collaboration agreements, and awards. The Company records
the amount of reimbursement as revenues on a gross basis in
accordance with ASC Topic 605-45, Revenue Recognition/Principal
Agent Considerations
The Company has entered into arrangements involving the delivery of
more than one element. Each required deliverable is evaluated to
determine whether it qualifies as a separate unit of accounting.
For the Company, this determination is generally based on whether
the deliverable has “stand-alone value” to the
customer. The Company adopted this accounting standard on a
prospective basis for all Multiple-Deliverable Revenue Arrangements
(“MDRAs”) entered into on or after January 1,
2011, and for any MDRAs that were entered into prior to
January 1, 2011, but materially modified on or after that
date.
The Company has adopted ASC Topic 605-28, Milestone Method
• The milestone payments are
non-refundable;
• Achievement of the milestone involves
a degree of risk and was not reasonably assured at the inception of
the arrangement;
• Substantive effort on the
Company’s part is involved in achieving the milestone;
• The amount of the milestone payment
is reasonable in relation to the effort expended or the risk
associated with achievement of the milestone; and
• A reasonable amount of time passes
between the up-front license payment and the first milestone
payment, as well as between each subsequent milestone payment.
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be recognized as revenue in
accordance with the revenue models described above. In addition,
the determination that one such payment was not a substantive
milestone could prevent the Company from concluding that subsequent
milestone payments were substantive milestones. As a result, any
additional milestone payments could also be considered part of the
consideration for the single unit of accounting and would be
recognized as revenue as such performance obligations are performed
under either the proportional performance or straight-line methods,
as applicable .</t>
  </si>
  <si>
    <t>Research and Development</t>
  </si>
  <si>
    <t>Research and Development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16
and 2015, there were no material adjustments to the Company’s
prior period estimates of accrued expenses for clinical trials.</t>
  </si>
  <si>
    <t>Income Taxes</t>
  </si>
  <si>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previously included in FASB Interpretation No. 48,
Accounting for Uncertainty in Income Taxes—an
Interpretation of FASB Statement No. 109</t>
  </si>
  <si>
    <t>Comprehensive Income (Loss)</t>
  </si>
  <si>
    <t>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
sources. In accordance with accounting guidance, the Company
presents the impact of any unrealized gains or (losses) on its
investment securities in a separate statement of comprehensive
income (loss) for each period.</t>
  </si>
  <si>
    <t>Share-Based Compensation
Share-based payments are accounted for in accordance with the
provisions of ASC Topic 718, Compensation—Stock
Compensation
For all awards granted with time-based vesting conditions, expense
is amortized using the straight-line attribution method. For awards
that contain a performance vesting condition, expense is amortized
using the accelerated attribution method. As share-based
compensation expense recognized in the statements of operations for
the three and nine months ended September 30, 2016 and 2015 is
based on share-based awards ultimately expected to vest, it has
been reduced for estimated forfeitures. ASC Topic 718 requires
forfeitures to be estimated at the time of grant and revised, if
necessary, in subsequent periods if actual forfeitures differ from
those estimates. Pre-vesting forfeitures are based on the
Company’s historical experience for the three and nine months
ended September 30, 2016 and 2015, and have not been
material.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are based on historical volatility of the
Company’s common stock, historical volatility of the common
stock of comparable publicly traded entities in the Company’s
industry and other factors. The expected life of stock options is
the period of time for which the stock options are expected to be
outstanding. Given the lack of historic exercise data, the expected
life is determined using the “simplified method” which
is defined as the midpoint between the vesting dates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Prior to January 1, 2014, given that there was no active
market for the Company’s common stock, the exercise price of
the stock options on the date of grant was determined and approved
by the board of directors using several factors, including progress
and milestones achieved in the Company’s business development
and performance,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Valuation of
Privately-Held-Company Equity Securities Issued as
Compensation
A restricted stock unit (“RSU”) is a stock award that
entitles the holder to receive shares of the Company’s common
stock as the award vests. The fair value of each RSU is based on
the closing price of the Company’s stock on the date of
grant. The Company has granted RSUs with service conditions that
vest in three equal annual installments provided that the employee
remains employed with the Company. As of September 30, 2016,
there was $3,402,792 of unrecognized compensation costs related to
unvested RSUs.
Under ASC Topic 718, the cumulative amount of compensation cost
recognized for instruments classified as equity that ordinarily
would result in a future tax deduction under existing tax law shall
be considered to be a deductible difference in applying ASC
Topic 740, Income Taxes
Since the Company had net operating loss carryforwards as of
September 30, 2016 and 2015, no excess tax benefits for the
tax deductions related to share-based awards were recognized in the
statements of operations.
Equity instruments issued to non-employees are accounted for under
the provisions of ASC Topic 718 and ASC Topic 505-50,
Equity/Equity-Based Payments to Non-Employees</t>
  </si>
  <si>
    <t>Loss Per Share</t>
  </si>
  <si>
    <t xml:space="preserve">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would be
anti-dilutive as applied to the loss from operations for the three
and nine months ended September 30, 2016 and 2015:
Three Months Ended September 30,
Nine Months Ended September 30,
2016 2015 2016 2015
Stock options 1,528,266 1,746,502 1,528,266 1,742,555
RSUs 39,420
— 38,844
— </t>
  </si>
  <si>
    <t>Recently Issued Accounting Standards</t>
  </si>
  <si>
    <t>Recently Issued Accounting Standards
In May 2014, the FASB issued Accounting Standards Update
No. 2014-09, Revenue from Contracts with Customers (“ASU
2014-09”). ASU 2014-09 will eliminate transaction-specific
and industry-specific revenue recognition guidance under current
GAAP and replace it with a principles-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Presently, the Company is
assessing what effect the adoption of this standard will have on
the Company’s consolidated financial statements and
accompanying notes.
In January 2016, the FASB issued Accounting Standards Update
2016-01, Recognition and Measurement of Financial Assets and
Financial Liabilities (“ASU 2016-01”). ASU 2016-01
eliminates the requirement to disclose the methods and significant
assumptions used to estimate the fair value that is required to be
disclosed for financial instruments measured at amortized cost on
the balance sheet. The standard also clarifies the need to evaluate
a valuation allowance on a deferred tax asset related to
available-for-sale securities in combination with the
Company’s other deferred tax assets. ASU 2016-01 is effective
for annual reporting periods beginning after December 15,
2017. The adoption of this standard is not expected to have a
material impact on the Company’s financial statements.
In February 2016, the FASB issued Accounting Standards Update
2016-02, Leases (“ASU 2016-02”). ASU 2016-02 allows the
recognition of lease assets and lease liabilities by lessees for
those leases classified as operating leases under previous GAAP.
The classification criteria for distinguishing between finance
leases and operating leases are substantially similar to the
classification criteria for distinguishing between capital leases
and operating leases in the previous leases guidance. ASU 2016-02
is effective for annual reporting periods beginning after
December 15, 2018 and early adoption is permitted. The
adoption of this standard is not expected to have a material impact
on the Company’s financial statements.
In March 2016, the FASB issued Accounting Standards Update 2016-09,
Compensation—Stock Compensation (“ASU 2016-09”).
ASU 2016-09 simplifies several areas of accounting for stock
compensation, including simplification of the accounting for income
taxes, classification of excess tax benefits on the Statement of
Cash Flows and forfeitures. ASU 2016-09 is effective for annual
reporting periods beginning after December 15, 2016. An entity
that elects early adoption must adopt all of the amendments in the
same period. The Company did not early adopt ASU 2016-09 as of and
for the period ended September 30, 2016. The adoption of this
standard is not expected to have a material impact on the
Company’s financial statements.</t>
  </si>
  <si>
    <t>Summary of Significant Accounting Policies (Tables)</t>
  </si>
  <si>
    <t>Schedule of Investment Securities</t>
  </si>
  <si>
    <t>Investment securities consisted of the following (in
thousands):
September 30, 2016
Amortized Cost Unrealized Gains Unrealized (Losses) Estimated Fair Value
(unaudited)
U.S. Government Agency Securities $ 66,026 $ 18 $ (25 ) $ 66,019
FDIC Certificates of Deposit (1) 31,037 3
— 31,040
Certificates of Deposit 82,000
—
— 82,000
Commercial Paper 59,960 19 (66 ) 59,913
Corporate Notes/Bonds 98,554 7 (127 ) 98,434
$ 337,577 $ 47 $ (218 ) $ 337,406
December 31, 2015
Amortized Cost Unrealized Gains Unrealized (Losses) Estimated Fair Value
U.S. Government Agency Securities $ 61,510 $
— $ (271 ) $ 61,239
FDIC Certificates of Deposit (1) 41,343 1 (11 ) 41,333
Certificates of Deposit 219,500
—
— 219,500
Commercial Paper 30,122
— (48 ) 30,074
Corporate Notes/Bonds 76,157
— (262 ) 75,895
$ 428,632 $ 1 $ (592 ) $ 428,041
(1) “FDIC Certificates of
Deposit” consist of deposits that are less than
$250,000.</t>
  </si>
  <si>
    <t>Schedule of Fair Value Measurements of Cash Equivalents and Available-for-Sale Investment Securities</t>
  </si>
  <si>
    <t>The fair value measurements of the Company’s cash equivalents
and available-for-sale investment securities are identified in the
following tables (in thousands):
Fair Value Measurements at Reporting Date Using
September 30, 2016 Quoted Prices in Active Markets for Identical Assets (Level 1) Significant Other Observable Inputs (Level 2) Significant Unobservable Inputs (Level 3)
Money Market Funds $ 15,986 $ 15,986 $
— $
—
U.S. Government Agency Securities 66,019
— 66,019
—
FDIC Certificates of Deposit 31,040
— 31,040
—
Certificates of Deposit 82,000
— 82,000
—
Commercial Paper 59,913
— 59,913
—
Corporate Notes/Bonds 98,434
— 98,434
—
$ 353,392 $ 15,986 $ 337,406 $
—
Fair Value Measurements at Reporting Date Using
December 31, Quoted Prices Significant Significant
Money Market Funds $ 31,114 $ 31,114 $
— $
—
U.S. Government Agency Securities 61,239
— 61,239
—
FDIC Certificates of Deposit 41,333
— 41,333
—
Certificates of Deposit 219,500
— 219,500
—
Commercial Paper 30,074
— 30,074
—
Corporate Notes/Bonds 75,895
— 75,895
—
$ 459,155 $ 31,114 $ 428,041 $
—</t>
  </si>
  <si>
    <t>Common Stock Equivalents Excluded in Calculation of Diluted Loss Per Share</t>
  </si>
  <si>
    <t xml:space="preserve">The following common stock equivalents were excluded in the
calculation of diluted loss per share because their effect would be
anti-dilutive as applied to the loss from operations for the three
and nine months ended September 30, 2016 and 2015:
Three Months Ended September 30,
Nine Months Ended September 30,
2016 2015 2016 2015
Stock options 1,528,266 1,746,502 1,528,266 1,742,555
RSUs 39,420
— 38,844
— </t>
  </si>
  <si>
    <t>Property and Equipment (Tables)</t>
  </si>
  <si>
    <t>Property and equipment consist of the following:
September 30, 2016 December 31, 2015
Computer equipment $ 39,095 $ 42,064
Furniture and fixtures 292,423 266,695
Scientific equipment 2,844,866 2,823,601
3,176,384 3,132,360
Less accumulated depreciation (2,498,681 ) (2,356,838 )
$ 677,703 $ 775,522</t>
  </si>
  <si>
    <t>Share-Based Compensation (Tables)</t>
  </si>
  <si>
    <t>Total Stock-Based Compensation Expense</t>
  </si>
  <si>
    <t>Total stock-based compensation expense, related to all of the
Company’s share-based awards including stock options and RSUs
to employees, directors and consultants recognized during three and
nine months ended September 30, 2016 and 2015, was comprised
of the following:
Three Months Ended September 30,
Nine Months Ended September 30,
2016 2015 2016 2015
Research and development $ 1,045,547 $ 1,220,602 $ 3,400,324 $ 2,892,258
General and administrative 2,641,199 1,645,388 7,575,607 4,574,337
Total share-based compensation expense $ 3,686,746 $ 2,865,990 $ 10,975,931 $ 7,466,595</t>
  </si>
  <si>
    <t>Weighted-Average Assumptions Used for Calculating Value of Options Granted</t>
  </si>
  <si>
    <t xml:space="preserve">The following table describes the weighted-average assumptions used
for calculating the value of options granted during the nine months
ended September 30, 2016 and 2015:
2016 2015
Dividend yield 0 % 0 %
Expected volatility 80 % 80 %
Weighted-average risk-free interest rate 1.7 % 1.8 %
Expected term 5.9 years 6.3 years </t>
  </si>
  <si>
    <t>Stock Option Activity</t>
  </si>
  <si>
    <t xml:space="preserve">Information regarding the stock options activity, including with
respect to grants to employees, directors and consultants as of
September 30, 2016 and changes during the nine-month period
then ended, is summarized as follows:
Number of Shares Weighted- Average Exercise Price Weighted- Average Contractual Life
Outstanding at December 31, 2015 2,737,657 $ 13.72 7.6 years
Options granted 478,265 $ 49.47 5.9 years
Options exercised (104,995 ) $ 4.29 3.7 years
Options canceled or expired
— $
—
—
Outstanding at September 30, 2016 3,110,927 $ 19.53 7.4 years
Vested or expected to vest at September 30, 2016 3,110,927 $ 19.53
Exercisable at September 30, 2016 1,836,573 $ 11.74 6.7 years </t>
  </si>
  <si>
    <t>Summary of Information Regarding RSU Activity</t>
  </si>
  <si>
    <t xml:space="preserve">Information regarding RSU activity, including with respect to
grants to employees as of September 30, 2016 and changes
during the nine-month period then ended, is summarized as
follows:
Number of Shares Weighted- Average Grant Date Fair Value
Outstanding at December 31, 2015 5,272 $ 56.90
RSU’s granted in 2016 78,806 $ 53.63
Outstanding at September 30, 2016 84,078 $ 53.84 </t>
  </si>
  <si>
    <t>Organization - Additional Information (Detail) - USD ($)</t>
  </si>
  <si>
    <t>Sep. 14, 2016</t>
  </si>
  <si>
    <t>Sep. 28, 2015</t>
  </si>
  <si>
    <t>Mar. 11, 2015</t>
  </si>
  <si>
    <t>Organization Consolidation And Presentation Of Financial Statements Disclosure [Line Items]</t>
  </si>
  <si>
    <t>Initial public offering of common stock</t>
  </si>
  <si>
    <t>Underwriters' option to purchase shares</t>
  </si>
  <si>
    <t>Common stock price per share</t>
  </si>
  <si>
    <t>Net proceeds of public offering</t>
  </si>
  <si>
    <t>SADSAD</t>
  </si>
  <si>
    <t>Universal shelf registration statement, effective date value</t>
  </si>
  <si>
    <t>Securities remained available for issuance under the Company's previous shelf registration</t>
  </si>
  <si>
    <t>IPO [Member]</t>
  </si>
  <si>
    <t>Summary of Significant Accounting Policies - Additional Information (Detail) - USD ($)</t>
  </si>
  <si>
    <t>Oct. 03, 2016</t>
  </si>
  <si>
    <t>Significant Accounting Policies [Line Items]</t>
  </si>
  <si>
    <t>Maturity of highly liquid investments</t>
  </si>
  <si>
    <t>Three  months or less</t>
  </si>
  <si>
    <t>Maturity of certificates of deposit, commercial paper, corporate notes and corporate bonds</t>
  </si>
  <si>
    <t>More than three months</t>
  </si>
  <si>
    <t>Line of credit used to capitalize ITI Limited</t>
  </si>
  <si>
    <t>Line of credit facility termination date</t>
  </si>
  <si>
    <t>Oct. 6,
		2016</t>
  </si>
  <si>
    <t>Investment securities, available for sale noncurrent</t>
  </si>
  <si>
    <t>Investment securities, unrealized loss</t>
  </si>
  <si>
    <t>Carrying value of cash held in money market funds</t>
  </si>
  <si>
    <t>Allowance recorded</t>
  </si>
  <si>
    <t>Assumed expected dividend rate</t>
  </si>
  <si>
    <t>0.00%</t>
  </si>
  <si>
    <t>Unrecognized compensation costs related to unvested RSUs</t>
  </si>
  <si>
    <t>Service period for granted RSUs, vest in annual installment</t>
  </si>
  <si>
    <t>3 years</t>
  </si>
  <si>
    <t>Excess tax benefits for tax deductions</t>
  </si>
  <si>
    <t>Intellectual Property [Member]</t>
  </si>
  <si>
    <t>License fee received</t>
  </si>
  <si>
    <t>Subsequent Event [Member]</t>
  </si>
  <si>
    <t>Line of credit repaid</t>
  </si>
  <si>
    <t>Significant Unobservable Inputs (Level 3) [Member]</t>
  </si>
  <si>
    <t>Assets measured using quoted prices</t>
  </si>
  <si>
    <t>Liabilities measured using quoted prices</t>
  </si>
  <si>
    <t>Contractual Maturity Dates More Than One Year and Less Than Two Years [Member]</t>
  </si>
  <si>
    <t>Minimum [Member]</t>
  </si>
  <si>
    <t>Property and equipment, estimated useful life</t>
  </si>
  <si>
    <t>Maximum [Member]</t>
  </si>
  <si>
    <t>5 years</t>
  </si>
  <si>
    <t>Summary of Significant Accounting Policies - Schedule of Investment Securities (Detail) - USD ($)</t>
  </si>
  <si>
    <t>Schedule of Available-for-sale Securities [Line Items]</t>
  </si>
  <si>
    <t>Amortized Cost</t>
  </si>
  <si>
    <t>Unrealized Gains</t>
  </si>
  <si>
    <t>Unrealized (Losses)</t>
  </si>
  <si>
    <t>Estimated Fair Value</t>
  </si>
  <si>
    <t>U.S. Government Agency Securities [Member]</t>
  </si>
  <si>
    <t>FDIC Certificates of Deposit [Member]</t>
  </si>
  <si>
    <t>Certificates of Deposit [Member]</t>
  </si>
  <si>
    <t>Commercial Paper [Member]</t>
  </si>
  <si>
    <t>Corporate Notes/Bonds [Member]</t>
  </si>
  <si>
    <t>Summary of Significant Accounting Policies - Schedule of Investment Securities (Parenthetical) (Detail) - USD ($)</t>
  </si>
  <si>
    <t>Deposits under FDIC Certificates of Deposit</t>
  </si>
  <si>
    <t>Summary of Significant Accounting Policies - Schedule of Fair Value Measurements of Cash Equivalents and Available-for-Sale Investment Securities (Detail) - USD ($) $ in Thousands</t>
  </si>
  <si>
    <t>Fair Value, Balance Sheet Grouping, Financial Statement Captions [Line Items]</t>
  </si>
  <si>
    <t>Available-for-sale investment securities</t>
  </si>
  <si>
    <t>Money Market Fu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U.S. Government Agency Securities [Member]</t>
  </si>
  <si>
    <t>Significant Other Observable Inputs (Level 2) [Member] | FDIC Certificates of Deposit [Member]</t>
  </si>
  <si>
    <t>Significant Other Observable Inputs (Level 2) [Member] | Certificates of Deposit [Member]</t>
  </si>
  <si>
    <t>Significant Other Observable Inputs (Level 2) [Member] | Commercial Paper [Member]</t>
  </si>
  <si>
    <t>Significant Other Observable Inputs (Level 2) [Member] | Corporate Notes/Bonds [Member]</t>
  </si>
  <si>
    <t>Summary of Significant Accounting Policies - Common Stock Equivalents Excluded in Calculation of Diluted Loss Per Share (Detail) - shares</t>
  </si>
  <si>
    <t>Stock Options [Member]</t>
  </si>
  <si>
    <t>Antidilutive Securities Excluded from Computation of Earnings Per Share [Line Items]</t>
  </si>
  <si>
    <t>Number of anti-dilutive securities excluded from computation of earnings per share</t>
  </si>
  <si>
    <t>RSUs [Member]</t>
  </si>
  <si>
    <t>Property and Equipment - Property and Equipment (Detail) - USD ($)</t>
  </si>
  <si>
    <t>Property, Plant and Equipment [Line Items]</t>
  </si>
  <si>
    <t>Property plant and equipment, gross</t>
  </si>
  <si>
    <t>Less accumulated depreciation</t>
  </si>
  <si>
    <t>Property Plant and Equipment Net</t>
  </si>
  <si>
    <t>Computer Equipment [Member]</t>
  </si>
  <si>
    <t>Furniture and Fixtures [Member]</t>
  </si>
  <si>
    <t>Scientific Equipment [Member]</t>
  </si>
  <si>
    <t>Property and Equipment - Additional Information (Detail) - USD ($)</t>
  </si>
  <si>
    <t>Depreciation expense</t>
  </si>
  <si>
    <t>Share-Based Compensation - Additional Information (Detail) - USD ($) $ in Millions</t>
  </si>
  <si>
    <t>Jan. 31, 2015</t>
  </si>
  <si>
    <t>Jan. 31, 2014</t>
  </si>
  <si>
    <t>Share-based Compensation Arrangement by Share-based Payment Award [Line Items]</t>
  </si>
  <si>
    <t>Purchase of common stock</t>
  </si>
  <si>
    <t>Options, maximum term</t>
  </si>
  <si>
    <t>10 years</t>
  </si>
  <si>
    <t>Non-cash stock-based compensation expense recognized</t>
  </si>
  <si>
    <t>Incentive stock options (ISOs), vesting period</t>
  </si>
  <si>
    <t>2 years</t>
  </si>
  <si>
    <t>2013 Equity Incentive Plan [Member]</t>
  </si>
  <si>
    <t>Shares of common stock reserved for issuance</t>
  </si>
  <si>
    <t>Number of shares of common stock available for issuance under the plan</t>
  </si>
  <si>
    <t>Increase in maximum number of shares available for issuance of options, stock appreciation rights and other similar awards</t>
  </si>
  <si>
    <t>2003 Equity Incentive Plan [Member]</t>
  </si>
  <si>
    <t>Share-Based Compensation - Total Stock-Based Compensation Expense (Detail) - USD ($)</t>
  </si>
  <si>
    <t>Total share-based compensation expense</t>
  </si>
  <si>
    <t>Research and Development [Member]</t>
  </si>
  <si>
    <t>General and Administrative [Member]</t>
  </si>
  <si>
    <t>Share-Based Compensation - Weighted-Average Assumptions Used for Calculating Value of Options Granted (Detail)</t>
  </si>
  <si>
    <t>Dividend yield</t>
  </si>
  <si>
    <t>Expected volatility</t>
  </si>
  <si>
    <t>80.00%</t>
  </si>
  <si>
    <t>Weighted-average risk-free interest rate</t>
  </si>
  <si>
    <t>1.70%</t>
  </si>
  <si>
    <t>1.80%</t>
  </si>
  <si>
    <t>Expected term</t>
  </si>
  <si>
    <t>5 years 10 months 24 days</t>
  </si>
  <si>
    <t>6 years 3 months 18 days</t>
  </si>
  <si>
    <t>Share-Based Compensation - Stock Options Activity (Detail) - $ / shares</t>
  </si>
  <si>
    <t>12 Months Ended</t>
  </si>
  <si>
    <t>Outstanding at beginning of period, Number of Shares</t>
  </si>
  <si>
    <t>Options granted, Number of Shares</t>
  </si>
  <si>
    <t>Options exercised, Number of Shares</t>
  </si>
  <si>
    <t>Options canceled or expired, Number of Shares</t>
  </si>
  <si>
    <t>Outstanding at end of period, Number of Shares</t>
  </si>
  <si>
    <t>Vested or expected to vest at end of period, Number of Shares</t>
  </si>
  <si>
    <t>Exercisable at end of period, Number of Shares</t>
  </si>
  <si>
    <t>Outstanding at beginning of period, Weighted-Average Exercise Price</t>
  </si>
  <si>
    <t>Options granted, Weighted-Average Exercise Price</t>
  </si>
  <si>
    <t>Options exercised, Weighted-Average Exercise Price</t>
  </si>
  <si>
    <t>Options canceled or expired, Weighted-Average Exercise Price</t>
  </si>
  <si>
    <t>Outstanding at end of period, Weighted-Average Exercise Price</t>
  </si>
  <si>
    <t>Vested or expected to vest at end of period, Weighted-Average Exercise Price</t>
  </si>
  <si>
    <t>Exercisable at end of period, Weighted-Average Exercise Price</t>
  </si>
  <si>
    <t>Options granted, Weighted-Average Contractual Life</t>
  </si>
  <si>
    <t>Options exercised, Weighted-Average Contractual Life</t>
  </si>
  <si>
    <t>3 years 8 months 12 days</t>
  </si>
  <si>
    <t>Options canceled or expired, Weighted-Average Contractual Life</t>
  </si>
  <si>
    <t>0 years</t>
  </si>
  <si>
    <t>Outstanding at end of period, Weighted-Average Contractual Life</t>
  </si>
  <si>
    <t>7 years 4 months 24 days</t>
  </si>
  <si>
    <t>7 years 7 months 6 days</t>
  </si>
  <si>
    <t>Exercisable at end of period, Weighted-Average Contractual Life</t>
  </si>
  <si>
    <t>6 years 8 months 12 days</t>
  </si>
  <si>
    <t>Share-Based Compensation - Summary of Information Regarding RSU Activity (Detail) - RSUs [Member]</t>
  </si>
  <si>
    <t>Sep. 30, 2016$ / sharesshares</t>
  </si>
  <si>
    <t>Outstanding at beginning of period, Number of Shares | shares</t>
  </si>
  <si>
    <t>RSU's granted, Number of Shares | shares</t>
  </si>
  <si>
    <t>Outstanding at end of period, Number of Shares | shares</t>
  </si>
  <si>
    <t>Outstanding at beginning of period, Weighted-Average Grant Date Fair Value | $ / shares</t>
  </si>
  <si>
    <t>RSU's granted, Weighted-Average Grant Date Fair Value | $ / shares</t>
  </si>
  <si>
    <t>Outstanding at end of period, Weighted-Average Grant Date Fair Value | $ / shares</t>
  </si>
  <si>
    <t>Line of Credit - Additional Information (Detail)</t>
  </si>
  <si>
    <t>Sep. 30, 2016USD ($)</t>
  </si>
  <si>
    <t>Line of Credit Facility [Line Items]</t>
  </si>
  <si>
    <t>Secured Line of Credit [Member]</t>
  </si>
  <si>
    <t>Line of credit maximum amount</t>
  </si>
  <si>
    <t>Line of credit, collateral amount held by the lender</t>
  </si>
  <si>
    <t>Variable interest rate</t>
  </si>
  <si>
    <t>2.991%</t>
  </si>
  <si>
    <t>Line of credit borrowed amount</t>
  </si>
  <si>
    <t>Repayment of line of credit</t>
  </si>
  <si>
    <t>Description of variable rate basis</t>
  </si>
  <si>
    <t>LIBOR plus 2.991%</t>
  </si>
  <si>
    <t>Line of credit fair value</t>
  </si>
  <si>
    <t>Collaborations and License Agreements - Additional Information (Detail) - USD ($)</t>
  </si>
  <si>
    <t>May 31, 2005</t>
  </si>
  <si>
    <t>Dec. 31, 2014</t>
  </si>
  <si>
    <t>Dec. 31, 2013</t>
  </si>
  <si>
    <t>Bristol-Myers Squibb Company [Member]</t>
  </si>
  <si>
    <t>Revenue Recognition, Multiple-deliverable Arrangements [Line Items]</t>
  </si>
  <si>
    <t>Company made an upfront payment</t>
  </si>
  <si>
    <t>Company made milestone payment</t>
  </si>
  <si>
    <t>Company remaining milestone payment</t>
  </si>
  <si>
    <t>Obliged to make milestone payments</t>
  </si>
  <si>
    <t>License expiration period</t>
  </si>
  <si>
    <t>Through the later of ten years after first  commercial sale of a licensed product in such country, expiration of the last  licensed patent covering a licensed product.</t>
  </si>
  <si>
    <t>Takeda Pharmaceutical Company Limited [Member]</t>
  </si>
  <si>
    <t>Date of termination agreement</t>
  </si>
  <si>
    <t>Oct. 31,
		2014</t>
  </si>
  <si>
    <t>University [Member] | Licensing Agreements [Member]</t>
  </si>
  <si>
    <t>Upon expiration of the patent rights or 15 years subsequent  to the first sale of products developed through this License.</t>
  </si>
  <si>
    <t>Other payments</t>
  </si>
  <si>
    <t>University [Member] | Licensing Agreements [Member] | Minimum [Member]</t>
  </si>
  <si>
    <t>Annual spending requirements for development and commercialization of technology expens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67514</v>
      </c>
    </row>
    <row r="12" spans="1:3">
      <c r="A12" s="4" t="s">
        <v>19</v>
      </c>
      <c r="B12" s="4" t="s">
        <v>20</v>
      </c>
    </row>
    <row r="13" spans="1:3">
      <c r="A13" s="4" t="s">
        <v>21</v>
      </c>
      <c r="B13" s="4" t="s">
        <v>22</v>
      </c>
    </row>
    <row r="14" spans="1:3">
      <c r="A14" s="4" t="s">
        <v>23</v>
      </c>
      <c r="C14" s="6" t="n">
        <v>43268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06</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22</v>
      </c>
      <c r="B1" s="2" t="s">
        <v>1</v>
      </c>
    </row>
    <row r="2" spans="1:2">
      <c r="B2" s="2" t="s">
        <v>2</v>
      </c>
    </row>
    <row r="3" spans="1:2">
      <c r="A3" s="3" t="s">
        <v>109</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11</v>
      </c>
      <c r="B12" s="4" t="s">
        <v>139</v>
      </c>
    </row>
    <row r="13" spans="1:2">
      <c r="A13" s="4" t="s">
        <v>140</v>
      </c>
      <c r="B13" s="4" t="s">
        <v>141</v>
      </c>
    </row>
    <row r="14" spans="1:2">
      <c r="A14" s="4" t="s">
        <v>142</v>
      </c>
      <c r="B14" s="4" t="s">
        <v>143</v>
      </c>
    </row>
    <row r="15" spans="1:2">
      <c r="A15" s="4" t="s">
        <v>144</v>
      </c>
      <c r="B15" s="4" t="s">
        <v>145</v>
      </c>
    </row>
    <row r="16" spans="1:2">
      <c r="A16" s="4" t="s">
        <v>146</v>
      </c>
      <c r="B16" s="4" t="s">
        <v>147</v>
      </c>
    </row>
    <row r="17" spans="1:2">
      <c r="A17" s="4" t="s">
        <v>114</v>
      </c>
      <c r="B17" s="4" t="s">
        <v>148</v>
      </c>
    </row>
    <row r="18" spans="1:2">
      <c r="A18" s="4" t="s">
        <v>149</v>
      </c>
      <c r="B18" s="4" t="s">
        <v>150</v>
      </c>
    </row>
    <row r="19" spans="1:2">
      <c r="A19" s="4" t="s">
        <v>151</v>
      </c>
      <c r="B19"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09</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12</v>
      </c>
    </row>
    <row r="4" spans="1:2">
      <c r="A4" s="4" t="s">
        <v>111</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162</v>
      </c>
      <c r="B1" s="2" t="s">
        <v>1</v>
      </c>
    </row>
    <row r="2" spans="1:2">
      <c r="B2" s="2" t="s">
        <v>2</v>
      </c>
    </row>
    <row r="3" spans="1:2">
      <c r="A3" s="3" t="s">
        <v>115</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71</v>
      </c>
      <c r="B1" s="2" t="s">
        <v>172</v>
      </c>
      <c r="C1" s="2" t="s">
        <v>173</v>
      </c>
      <c r="D1" s="2" t="s">
        <v>174</v>
      </c>
      <c r="E1" s="2" t="s">
        <v>58</v>
      </c>
      <c r="F1" s="2" t="s">
        <v>2</v>
      </c>
    </row>
    <row r="2" spans="1:6">
      <c r="A2" s="3" t="s">
        <v>175</v>
      </c>
    </row>
    <row r="3" spans="1:6">
      <c r="A3" s="4" t="s">
        <v>176</v>
      </c>
      <c r="C3" s="6" t="n">
        <v>7935000</v>
      </c>
    </row>
    <row r="4" spans="1:6">
      <c r="A4" s="4" t="s">
        <v>177</v>
      </c>
      <c r="C4" s="6" t="n">
        <v>1035000</v>
      </c>
      <c r="D4" s="6" t="n">
        <v>661481</v>
      </c>
    </row>
    <row r="5" spans="1:6">
      <c r="A5" s="4" t="s">
        <v>178</v>
      </c>
      <c r="C5" s="9" t="n">
        <v>43.5</v>
      </c>
    </row>
    <row r="6" spans="1:6">
      <c r="A6" s="4" t="s">
        <v>99</v>
      </c>
      <c r="C6" s="7" t="n">
        <v>345200000</v>
      </c>
      <c r="D6" s="7" t="n">
        <v>129900000</v>
      </c>
      <c r="E6" s="7" t="n">
        <v>449996887</v>
      </c>
    </row>
    <row r="7" spans="1:6">
      <c r="A7" s="4" t="s">
        <v>179</v>
      </c>
      <c r="C7" s="7" t="n">
        <v>327400000</v>
      </c>
      <c r="D7" s="7" t="n">
        <v>121800000</v>
      </c>
    </row>
    <row r="8" spans="1:6">
      <c r="A8" s="3" t="s">
        <v>180</v>
      </c>
    </row>
    <row r="9" spans="1:6">
      <c r="A9" s="4" t="s">
        <v>181</v>
      </c>
      <c r="B9" s="7" t="n">
        <v>350000000</v>
      </c>
    </row>
    <row r="10" spans="1:6">
      <c r="A10" s="4" t="s">
        <v>182</v>
      </c>
      <c r="F10" s="6" t="n">
        <v>4800000</v>
      </c>
    </row>
    <row r="11" spans="1:6">
      <c r="A11" s="4" t="s">
        <v>183</v>
      </c>
    </row>
    <row r="12" spans="1:6">
      <c r="A12" s="3" t="s">
        <v>175</v>
      </c>
    </row>
    <row r="13" spans="1:6">
      <c r="A13" s="4" t="s">
        <v>176</v>
      </c>
      <c r="D13" s="6" t="n">
        <v>5411481</v>
      </c>
    </row>
    <row r="14" spans="1:6">
      <c r="A14" s="4" t="s">
        <v>178</v>
      </c>
      <c r="D14" s="7" t="n">
        <v>2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14"/>
    <col customWidth="1" max="5" min="5" width="14"/>
  </cols>
  <sheetData>
    <row r="1" spans="1:5">
      <c r="A1" s="1" t="s">
        <v>184</v>
      </c>
      <c r="B1" s="2" t="s">
        <v>185</v>
      </c>
      <c r="C1" s="2" t="s">
        <v>2</v>
      </c>
      <c r="D1" s="2" t="s">
        <v>58</v>
      </c>
      <c r="E1" s="2" t="s">
        <v>25</v>
      </c>
    </row>
    <row r="2" spans="1:5">
      <c r="A2" s="3" t="s">
        <v>186</v>
      </c>
    </row>
    <row r="3" spans="1:5">
      <c r="A3" s="4" t="s">
        <v>187</v>
      </c>
      <c r="C3" s="4" t="s">
        <v>188</v>
      </c>
    </row>
    <row r="4" spans="1:5">
      <c r="A4" s="4" t="s">
        <v>189</v>
      </c>
      <c r="C4" s="4" t="s">
        <v>190</v>
      </c>
    </row>
    <row r="5" spans="1:5">
      <c r="A5" s="4" t="s">
        <v>191</v>
      </c>
      <c r="C5" s="7" t="n">
        <v>125000000</v>
      </c>
    </row>
    <row r="6" spans="1:5">
      <c r="A6" s="4" t="s">
        <v>192</v>
      </c>
      <c r="C6" s="4" t="s">
        <v>193</v>
      </c>
    </row>
    <row r="7" spans="1:5">
      <c r="A7" s="4" t="s">
        <v>28</v>
      </c>
      <c r="C7" s="7" t="n">
        <v>337405780</v>
      </c>
      <c r="E7" s="7" t="n">
        <v>428041021</v>
      </c>
    </row>
    <row r="8" spans="1:5">
      <c r="A8" s="4" t="s">
        <v>194</v>
      </c>
      <c r="C8" s="6" t="n">
        <v>0</v>
      </c>
      <c r="E8" s="6" t="n">
        <v>9200000</v>
      </c>
    </row>
    <row r="9" spans="1:5">
      <c r="A9" s="4" t="s">
        <v>195</v>
      </c>
      <c r="E9" s="6" t="n">
        <v>19000</v>
      </c>
    </row>
    <row r="10" spans="1:5">
      <c r="A10" s="4" t="s">
        <v>196</v>
      </c>
      <c r="C10" s="6" t="n">
        <v>16000000</v>
      </c>
      <c r="E10" s="6" t="n">
        <v>31100000</v>
      </c>
    </row>
    <row r="11" spans="1:5">
      <c r="A11" s="4" t="s">
        <v>197</v>
      </c>
      <c r="C11" s="7" t="n">
        <v>0</v>
      </c>
      <c r="E11" s="6" t="n">
        <v>0</v>
      </c>
    </row>
    <row r="12" spans="1:5">
      <c r="A12" s="4" t="s">
        <v>198</v>
      </c>
      <c r="C12" s="4" t="s">
        <v>199</v>
      </c>
      <c r="D12" s="4" t="s">
        <v>199</v>
      </c>
    </row>
    <row r="13" spans="1:5">
      <c r="A13" s="4" t="s">
        <v>200</v>
      </c>
      <c r="C13" s="7" t="n">
        <v>3402792</v>
      </c>
    </row>
    <row r="14" spans="1:5">
      <c r="A14" s="4" t="s">
        <v>201</v>
      </c>
      <c r="C14" s="4" t="s">
        <v>202</v>
      </c>
    </row>
    <row r="15" spans="1:5">
      <c r="A15" s="4" t="s">
        <v>203</v>
      </c>
      <c r="C15" s="7" t="n">
        <v>0</v>
      </c>
      <c r="D15" s="7" t="n">
        <v>0</v>
      </c>
    </row>
    <row r="16" spans="1:5">
      <c r="A16" s="4" t="s">
        <v>204</v>
      </c>
    </row>
    <row r="17" spans="1:5">
      <c r="A17" s="3" t="s">
        <v>186</v>
      </c>
    </row>
    <row r="18" spans="1:5">
      <c r="A18" s="4" t="s">
        <v>205</v>
      </c>
      <c r="C18" s="6" t="n">
        <v>125000000</v>
      </c>
    </row>
    <row r="19" spans="1:5">
      <c r="A19" s="4" t="s">
        <v>206</v>
      </c>
    </row>
    <row r="20" spans="1:5">
      <c r="A20" s="3" t="s">
        <v>186</v>
      </c>
    </row>
    <row r="21" spans="1:5">
      <c r="A21" s="4" t="s">
        <v>207</v>
      </c>
      <c r="B21" s="7" t="n">
        <v>125000000</v>
      </c>
    </row>
    <row r="22" spans="1:5">
      <c r="A22" s="4" t="s">
        <v>208</v>
      </c>
    </row>
    <row r="23" spans="1:5">
      <c r="A23" s="3" t="s">
        <v>186</v>
      </c>
    </row>
    <row r="24" spans="1:5">
      <c r="A24" s="4" t="s">
        <v>209</v>
      </c>
      <c r="C24" s="6" t="n">
        <v>0</v>
      </c>
      <c r="E24" s="6" t="n">
        <v>0</v>
      </c>
    </row>
    <row r="25" spans="1:5">
      <c r="A25" s="4" t="s">
        <v>210</v>
      </c>
      <c r="C25" s="6" t="n">
        <v>0</v>
      </c>
      <c r="E25" s="6" t="n">
        <v>0</v>
      </c>
    </row>
    <row r="26" spans="1:5">
      <c r="A26" s="4" t="s">
        <v>211</v>
      </c>
    </row>
    <row r="27" spans="1:5">
      <c r="A27" s="3" t="s">
        <v>186</v>
      </c>
    </row>
    <row r="28" spans="1:5">
      <c r="A28" s="4" t="s">
        <v>28</v>
      </c>
      <c r="C28" s="7" t="n">
        <v>66100000</v>
      </c>
      <c r="E28" s="7" t="n">
        <v>142400000</v>
      </c>
    </row>
    <row r="29" spans="1:5">
      <c r="A29" s="4" t="s">
        <v>212</v>
      </c>
    </row>
    <row r="30" spans="1:5">
      <c r="A30" s="3" t="s">
        <v>186</v>
      </c>
    </row>
    <row r="31" spans="1:5">
      <c r="A31" s="4" t="s">
        <v>213</v>
      </c>
      <c r="C31" s="4" t="s">
        <v>202</v>
      </c>
    </row>
    <row r="32" spans="1:5">
      <c r="A32" s="4" t="s">
        <v>214</v>
      </c>
    </row>
    <row r="33" spans="1:5">
      <c r="A33" s="3" t="s">
        <v>186</v>
      </c>
    </row>
    <row r="34" spans="1:5">
      <c r="A34" s="4" t="s">
        <v>213</v>
      </c>
      <c r="C34" s="4" t="s">
        <v>21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337577000</v>
      </c>
      <c r="C3" s="7" t="n">
        <v>428632000</v>
      </c>
    </row>
    <row r="4" spans="1:3">
      <c r="A4" s="4" t="s">
        <v>219</v>
      </c>
      <c r="B4" s="6" t="n">
        <v>47000</v>
      </c>
      <c r="C4" s="6" t="n">
        <v>1000</v>
      </c>
    </row>
    <row r="5" spans="1:3">
      <c r="A5" s="4" t="s">
        <v>220</v>
      </c>
      <c r="B5" s="6" t="n">
        <v>-218000</v>
      </c>
      <c r="C5" s="6" t="n">
        <v>-592000</v>
      </c>
    </row>
    <row r="6" spans="1:3">
      <c r="A6" s="4" t="s">
        <v>221</v>
      </c>
      <c r="B6" s="6" t="n">
        <v>337405780</v>
      </c>
      <c r="C6" s="6" t="n">
        <v>428041021</v>
      </c>
    </row>
    <row r="7" spans="1:3">
      <c r="A7" s="4" t="s">
        <v>222</v>
      </c>
    </row>
    <row r="8" spans="1:3">
      <c r="A8" s="3" t="s">
        <v>217</v>
      </c>
    </row>
    <row r="9" spans="1:3">
      <c r="A9" s="4" t="s">
        <v>218</v>
      </c>
      <c r="B9" s="6" t="n">
        <v>66026000</v>
      </c>
      <c r="C9" s="6" t="n">
        <v>61510000</v>
      </c>
    </row>
    <row r="10" spans="1:3">
      <c r="A10" s="4" t="s">
        <v>219</v>
      </c>
      <c r="B10" s="6" t="n">
        <v>18000</v>
      </c>
    </row>
    <row r="11" spans="1:3">
      <c r="A11" s="4" t="s">
        <v>220</v>
      </c>
      <c r="B11" s="6" t="n">
        <v>-25000</v>
      </c>
      <c r="C11" s="6" t="n">
        <v>-271000</v>
      </c>
    </row>
    <row r="12" spans="1:3">
      <c r="A12" s="4" t="s">
        <v>221</v>
      </c>
      <c r="B12" s="6" t="n">
        <v>66019000</v>
      </c>
      <c r="C12" s="6" t="n">
        <v>61239000</v>
      </c>
    </row>
    <row r="13" spans="1:3">
      <c r="A13" s="4" t="s">
        <v>223</v>
      </c>
    </row>
    <row r="14" spans="1:3">
      <c r="A14" s="3" t="s">
        <v>217</v>
      </c>
    </row>
    <row r="15" spans="1:3">
      <c r="A15" s="4" t="s">
        <v>218</v>
      </c>
      <c r="B15" s="6" t="n">
        <v>31037000</v>
      </c>
      <c r="C15" s="6" t="n">
        <v>41343000</v>
      </c>
    </row>
    <row r="16" spans="1:3">
      <c r="A16" s="4" t="s">
        <v>219</v>
      </c>
      <c r="B16" s="6" t="n">
        <v>3000</v>
      </c>
      <c r="C16" s="6" t="n">
        <v>1000</v>
      </c>
    </row>
    <row r="17" spans="1:3">
      <c r="A17" s="4" t="s">
        <v>220</v>
      </c>
      <c r="C17" s="6" t="n">
        <v>-11000</v>
      </c>
    </row>
    <row r="18" spans="1:3">
      <c r="A18" s="4" t="s">
        <v>221</v>
      </c>
      <c r="B18" s="6" t="n">
        <v>31040000</v>
      </c>
      <c r="C18" s="6" t="n">
        <v>41333000</v>
      </c>
    </row>
    <row r="19" spans="1:3">
      <c r="A19" s="4" t="s">
        <v>224</v>
      </c>
    </row>
    <row r="20" spans="1:3">
      <c r="A20" s="3" t="s">
        <v>217</v>
      </c>
    </row>
    <row r="21" spans="1:3">
      <c r="A21" s="4" t="s">
        <v>218</v>
      </c>
      <c r="B21" s="6" t="n">
        <v>82000000</v>
      </c>
      <c r="C21" s="6" t="n">
        <v>219500000</v>
      </c>
    </row>
    <row r="22" spans="1:3">
      <c r="A22" s="4" t="s">
        <v>221</v>
      </c>
      <c r="B22" s="6" t="n">
        <v>82000000</v>
      </c>
      <c r="C22" s="6" t="n">
        <v>219500000</v>
      </c>
    </row>
    <row r="23" spans="1:3">
      <c r="A23" s="4" t="s">
        <v>225</v>
      </c>
    </row>
    <row r="24" spans="1:3">
      <c r="A24" s="3" t="s">
        <v>217</v>
      </c>
    </row>
    <row r="25" spans="1:3">
      <c r="A25" s="4" t="s">
        <v>218</v>
      </c>
      <c r="B25" s="6" t="n">
        <v>59960000</v>
      </c>
      <c r="C25" s="6" t="n">
        <v>30122000</v>
      </c>
    </row>
    <row r="26" spans="1:3">
      <c r="A26" s="4" t="s">
        <v>219</v>
      </c>
      <c r="B26" s="6" t="n">
        <v>19000</v>
      </c>
    </row>
    <row r="27" spans="1:3">
      <c r="A27" s="4" t="s">
        <v>220</v>
      </c>
      <c r="B27" s="6" t="n">
        <v>-66000</v>
      </c>
      <c r="C27" s="6" t="n">
        <v>-48000</v>
      </c>
    </row>
    <row r="28" spans="1:3">
      <c r="A28" s="4" t="s">
        <v>221</v>
      </c>
      <c r="B28" s="6" t="n">
        <v>59913000</v>
      </c>
      <c r="C28" s="6" t="n">
        <v>30074000</v>
      </c>
    </row>
    <row r="29" spans="1:3">
      <c r="A29" s="4" t="s">
        <v>226</v>
      </c>
    </row>
    <row r="30" spans="1:3">
      <c r="A30" s="3" t="s">
        <v>217</v>
      </c>
    </row>
    <row r="31" spans="1:3">
      <c r="A31" s="4" t="s">
        <v>218</v>
      </c>
      <c r="B31" s="6" t="n">
        <v>98554000</v>
      </c>
      <c r="C31" s="6" t="n">
        <v>76157000</v>
      </c>
    </row>
    <row r="32" spans="1:3">
      <c r="A32" s="4" t="s">
        <v>219</v>
      </c>
      <c r="B32" s="6" t="n">
        <v>7000</v>
      </c>
    </row>
    <row r="33" spans="1:3">
      <c r="A33" s="4" t="s">
        <v>220</v>
      </c>
      <c r="B33" s="6" t="n">
        <v>-127000</v>
      </c>
      <c r="C33" s="6" t="n">
        <v>-262000</v>
      </c>
    </row>
    <row r="34" spans="1:3">
      <c r="A34" s="4" t="s">
        <v>221</v>
      </c>
      <c r="B34" s="7" t="n">
        <v>98434000</v>
      </c>
      <c r="C34" s="7" t="n">
        <v>7589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388020</v>
      </c>
      <c r="C3" s="7" t="n">
        <v>47159303</v>
      </c>
    </row>
    <row r="4" spans="1:3">
      <c r="A4" s="4" t="s">
        <v>28</v>
      </c>
      <c r="B4" s="6" t="n">
        <v>337405780</v>
      </c>
      <c r="C4" s="6" t="n">
        <v>428041021</v>
      </c>
    </row>
    <row r="5" spans="1:3">
      <c r="A5" s="4" t="s">
        <v>29</v>
      </c>
      <c r="B5" s="6" t="n">
        <v>1309</v>
      </c>
      <c r="C5" s="6" t="n">
        <v>30660</v>
      </c>
    </row>
    <row r="6" spans="1:3">
      <c r="A6" s="4" t="s">
        <v>30</v>
      </c>
      <c r="B6" s="6" t="n">
        <v>4023405</v>
      </c>
      <c r="C6" s="6" t="n">
        <v>8025147</v>
      </c>
    </row>
    <row r="7" spans="1:3">
      <c r="A7" s="4" t="s">
        <v>31</v>
      </c>
      <c r="B7" s="6" t="n">
        <v>541818514</v>
      </c>
      <c r="C7" s="6" t="n">
        <v>483256131</v>
      </c>
    </row>
    <row r="8" spans="1:3">
      <c r="A8" s="4" t="s">
        <v>32</v>
      </c>
      <c r="B8" s="6" t="n">
        <v>677703</v>
      </c>
      <c r="C8" s="6" t="n">
        <v>775522</v>
      </c>
    </row>
    <row r="9" spans="1:3">
      <c r="A9" s="4" t="s">
        <v>33</v>
      </c>
      <c r="B9" s="6" t="n">
        <v>75765</v>
      </c>
      <c r="C9" s="6" t="n">
        <v>71875</v>
      </c>
    </row>
    <row r="10" spans="1:3">
      <c r="A10" s="4" t="s">
        <v>34</v>
      </c>
      <c r="B10" s="6" t="n">
        <v>542571982</v>
      </c>
      <c r="C10" s="6" t="n">
        <v>484103528</v>
      </c>
    </row>
    <row r="11" spans="1:3">
      <c r="A11" s="3" t="s">
        <v>35</v>
      </c>
    </row>
    <row r="12" spans="1:3">
      <c r="A12" s="4" t="s">
        <v>36</v>
      </c>
      <c r="B12" s="6" t="n">
        <v>125000000</v>
      </c>
    </row>
    <row r="13" spans="1:3">
      <c r="A13" s="4" t="s">
        <v>37</v>
      </c>
      <c r="B13" s="6" t="n">
        <v>5417451</v>
      </c>
      <c r="C13" s="6" t="n">
        <v>1632905</v>
      </c>
    </row>
    <row r="14" spans="1:3">
      <c r="A14" s="4" t="s">
        <v>38</v>
      </c>
      <c r="B14" s="6" t="n">
        <v>7520073</v>
      </c>
      <c r="C14" s="6" t="n">
        <v>3423464</v>
      </c>
    </row>
    <row r="15" spans="1:3">
      <c r="A15" s="4" t="s">
        <v>39</v>
      </c>
      <c r="B15" s="6" t="n">
        <v>2752381</v>
      </c>
      <c r="C15" s="6" t="n">
        <v>1207143</v>
      </c>
    </row>
    <row r="16" spans="1:3">
      <c r="A16" s="4" t="s">
        <v>40</v>
      </c>
      <c r="B16" s="6" t="n">
        <v>140689905</v>
      </c>
      <c r="C16" s="6" t="n">
        <v>6263512</v>
      </c>
    </row>
    <row r="17" spans="1:3">
      <c r="A17" s="4" t="s">
        <v>41</v>
      </c>
      <c r="B17" s="6" t="n">
        <v>2563809</v>
      </c>
      <c r="C17" s="6" t="n">
        <v>1597105</v>
      </c>
    </row>
    <row r="18" spans="1:3">
      <c r="A18" s="4" t="s">
        <v>42</v>
      </c>
      <c r="B18" s="6" t="n">
        <v>143253714</v>
      </c>
      <c r="C18" s="6" t="n">
        <v>7860617</v>
      </c>
    </row>
    <row r="19" spans="1:3">
      <c r="A19" s="3" t="s">
        <v>43</v>
      </c>
    </row>
    <row r="20" spans="1:3">
      <c r="A20" s="4" t="s">
        <v>44</v>
      </c>
      <c r="B20" s="6" t="n">
        <v>4327</v>
      </c>
      <c r="C20" s="6" t="n">
        <v>4316</v>
      </c>
    </row>
    <row r="21" spans="1:3">
      <c r="A21" s="4" t="s">
        <v>45</v>
      </c>
      <c r="B21" s="6" t="n">
        <v>681475390</v>
      </c>
      <c r="C21" s="6" t="n">
        <v>669878103</v>
      </c>
    </row>
    <row r="22" spans="1:3">
      <c r="A22" s="4" t="s">
        <v>46</v>
      </c>
      <c r="B22" s="6" t="n">
        <v>-281990327</v>
      </c>
      <c r="C22" s="6" t="n">
        <v>-193049098</v>
      </c>
    </row>
    <row r="23" spans="1:3">
      <c r="A23" s="4" t="s">
        <v>47</v>
      </c>
      <c r="B23" s="6" t="n">
        <v>-171122</v>
      </c>
      <c r="C23" s="6" t="n">
        <v>-590410</v>
      </c>
    </row>
    <row r="24" spans="1:3">
      <c r="A24" s="4" t="s">
        <v>48</v>
      </c>
      <c r="B24" s="6" t="n">
        <v>399318268</v>
      </c>
      <c r="C24" s="6" t="n">
        <v>476242911</v>
      </c>
    </row>
    <row r="25" spans="1:3">
      <c r="A25" s="4" t="s">
        <v>49</v>
      </c>
      <c r="B25" s="7" t="n">
        <v>542571982</v>
      </c>
      <c r="C25" s="7" t="n">
        <v>484103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5</v>
      </c>
    </row>
    <row r="2" spans="1:3">
      <c r="A2" s="4" t="s">
        <v>214</v>
      </c>
    </row>
    <row r="3" spans="1:3">
      <c r="A3" s="3" t="s">
        <v>217</v>
      </c>
    </row>
    <row r="4" spans="1:3">
      <c r="A4" s="4" t="s">
        <v>228</v>
      </c>
      <c r="B4" s="7" t="n">
        <v>250000</v>
      </c>
      <c r="C4" s="7" t="n">
        <v>2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353392</v>
      </c>
      <c r="C3" s="7" t="n">
        <v>459155</v>
      </c>
    </row>
    <row r="4" spans="1:3">
      <c r="A4" s="4" t="s">
        <v>232</v>
      </c>
    </row>
    <row r="5" spans="1:3">
      <c r="A5" s="3" t="s">
        <v>230</v>
      </c>
    </row>
    <row r="6" spans="1:3">
      <c r="A6" s="4" t="s">
        <v>231</v>
      </c>
      <c r="B6" s="6" t="n">
        <v>15986</v>
      </c>
      <c r="C6" s="6" t="n">
        <v>31114</v>
      </c>
    </row>
    <row r="7" spans="1:3">
      <c r="A7" s="4" t="s">
        <v>222</v>
      </c>
    </row>
    <row r="8" spans="1:3">
      <c r="A8" s="3" t="s">
        <v>230</v>
      </c>
    </row>
    <row r="9" spans="1:3">
      <c r="A9" s="4" t="s">
        <v>231</v>
      </c>
      <c r="B9" s="6" t="n">
        <v>66019</v>
      </c>
      <c r="C9" s="6" t="n">
        <v>61239</v>
      </c>
    </row>
    <row r="10" spans="1:3">
      <c r="A10" s="4" t="s">
        <v>223</v>
      </c>
    </row>
    <row r="11" spans="1:3">
      <c r="A11" s="3" t="s">
        <v>230</v>
      </c>
    </row>
    <row r="12" spans="1:3">
      <c r="A12" s="4" t="s">
        <v>231</v>
      </c>
      <c r="B12" s="6" t="n">
        <v>31040</v>
      </c>
      <c r="C12" s="6" t="n">
        <v>41333</v>
      </c>
    </row>
    <row r="13" spans="1:3">
      <c r="A13" s="4" t="s">
        <v>224</v>
      </c>
    </row>
    <row r="14" spans="1:3">
      <c r="A14" s="3" t="s">
        <v>230</v>
      </c>
    </row>
    <row r="15" spans="1:3">
      <c r="A15" s="4" t="s">
        <v>231</v>
      </c>
      <c r="B15" s="6" t="n">
        <v>82000</v>
      </c>
      <c r="C15" s="6" t="n">
        <v>219500</v>
      </c>
    </row>
    <row r="16" spans="1:3">
      <c r="A16" s="4" t="s">
        <v>225</v>
      </c>
    </row>
    <row r="17" spans="1:3">
      <c r="A17" s="3" t="s">
        <v>230</v>
      </c>
    </row>
    <row r="18" spans="1:3">
      <c r="A18" s="4" t="s">
        <v>231</v>
      </c>
      <c r="B18" s="6" t="n">
        <v>59913</v>
      </c>
      <c r="C18" s="6" t="n">
        <v>30074</v>
      </c>
    </row>
    <row r="19" spans="1:3">
      <c r="A19" s="4" t="s">
        <v>226</v>
      </c>
    </row>
    <row r="20" spans="1:3">
      <c r="A20" s="3" t="s">
        <v>230</v>
      </c>
    </row>
    <row r="21" spans="1:3">
      <c r="A21" s="4" t="s">
        <v>231</v>
      </c>
      <c r="B21" s="6" t="n">
        <v>98434</v>
      </c>
      <c r="C21" s="6" t="n">
        <v>75895</v>
      </c>
    </row>
    <row r="22" spans="1:3">
      <c r="A22" s="4" t="s">
        <v>233</v>
      </c>
    </row>
    <row r="23" spans="1:3">
      <c r="A23" s="3" t="s">
        <v>230</v>
      </c>
    </row>
    <row r="24" spans="1:3">
      <c r="A24" s="4" t="s">
        <v>231</v>
      </c>
      <c r="B24" s="6" t="n">
        <v>15986</v>
      </c>
      <c r="C24" s="6" t="n">
        <v>31114</v>
      </c>
    </row>
    <row r="25" spans="1:3">
      <c r="A25" s="4" t="s">
        <v>234</v>
      </c>
    </row>
    <row r="26" spans="1:3">
      <c r="A26" s="3" t="s">
        <v>230</v>
      </c>
    </row>
    <row r="27" spans="1:3">
      <c r="A27" s="4" t="s">
        <v>231</v>
      </c>
      <c r="B27" s="6" t="n">
        <v>15986</v>
      </c>
      <c r="C27" s="6" t="n">
        <v>31114</v>
      </c>
    </row>
    <row r="28" spans="1:3">
      <c r="A28" s="4" t="s">
        <v>235</v>
      </c>
    </row>
    <row r="29" spans="1:3">
      <c r="A29" s="3" t="s">
        <v>230</v>
      </c>
    </row>
    <row r="30" spans="1:3">
      <c r="A30" s="4" t="s">
        <v>231</v>
      </c>
      <c r="B30" s="6" t="n">
        <v>337406</v>
      </c>
      <c r="C30" s="6" t="n">
        <v>428041</v>
      </c>
    </row>
    <row r="31" spans="1:3">
      <c r="A31" s="4" t="s">
        <v>236</v>
      </c>
    </row>
    <row r="32" spans="1:3">
      <c r="A32" s="3" t="s">
        <v>230</v>
      </c>
    </row>
    <row r="33" spans="1:3">
      <c r="A33" s="4" t="s">
        <v>231</v>
      </c>
      <c r="B33" s="6" t="n">
        <v>66019</v>
      </c>
      <c r="C33" s="6" t="n">
        <v>61239</v>
      </c>
    </row>
    <row r="34" spans="1:3">
      <c r="A34" s="4" t="s">
        <v>237</v>
      </c>
    </row>
    <row r="35" spans="1:3">
      <c r="A35" s="3" t="s">
        <v>230</v>
      </c>
    </row>
    <row r="36" spans="1:3">
      <c r="A36" s="4" t="s">
        <v>231</v>
      </c>
      <c r="B36" s="6" t="n">
        <v>31040</v>
      </c>
      <c r="C36" s="6" t="n">
        <v>41333</v>
      </c>
    </row>
    <row r="37" spans="1:3">
      <c r="A37" s="4" t="s">
        <v>238</v>
      </c>
    </row>
    <row r="38" spans="1:3">
      <c r="A38" s="3" t="s">
        <v>230</v>
      </c>
    </row>
    <row r="39" spans="1:3">
      <c r="A39" s="4" t="s">
        <v>231</v>
      </c>
      <c r="B39" s="6" t="n">
        <v>82000</v>
      </c>
      <c r="C39" s="6" t="n">
        <v>219500</v>
      </c>
    </row>
    <row r="40" spans="1:3">
      <c r="A40" s="4" t="s">
        <v>239</v>
      </c>
    </row>
    <row r="41" spans="1:3">
      <c r="A41" s="3" t="s">
        <v>230</v>
      </c>
    </row>
    <row r="42" spans="1:3">
      <c r="A42" s="4" t="s">
        <v>231</v>
      </c>
      <c r="B42" s="6" t="n">
        <v>59913</v>
      </c>
      <c r="C42" s="6" t="n">
        <v>30074</v>
      </c>
    </row>
    <row r="43" spans="1:3">
      <c r="A43" s="4" t="s">
        <v>240</v>
      </c>
    </row>
    <row r="44" spans="1:3">
      <c r="A44" s="3" t="s">
        <v>230</v>
      </c>
    </row>
    <row r="45" spans="1:3">
      <c r="A45" s="4" t="s">
        <v>231</v>
      </c>
      <c r="B45" s="7" t="n">
        <v>98434</v>
      </c>
      <c r="C45" s="7" t="n">
        <v>7589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1</v>
      </c>
      <c r="B1" s="2" t="s">
        <v>57</v>
      </c>
      <c r="D1" s="2" t="s">
        <v>1</v>
      </c>
    </row>
    <row r="2" spans="1:5">
      <c r="B2" s="2" t="s">
        <v>2</v>
      </c>
      <c r="C2" s="2" t="s">
        <v>58</v>
      </c>
      <c r="D2" s="2" t="s">
        <v>2</v>
      </c>
      <c r="E2" s="2" t="s">
        <v>58</v>
      </c>
    </row>
    <row r="3" spans="1:5">
      <c r="A3" s="4" t="s">
        <v>242</v>
      </c>
    </row>
    <row r="4" spans="1:5">
      <c r="A4" s="3" t="s">
        <v>243</v>
      </c>
    </row>
    <row r="5" spans="1:5">
      <c r="A5" s="4" t="s">
        <v>244</v>
      </c>
      <c r="B5" s="6" t="n">
        <v>1528266</v>
      </c>
      <c r="C5" s="6" t="n">
        <v>1746502</v>
      </c>
      <c r="D5" s="6" t="n">
        <v>1528266</v>
      </c>
      <c r="E5" s="6" t="n">
        <v>1742555</v>
      </c>
    </row>
    <row r="6" spans="1:5">
      <c r="A6" s="4" t="s">
        <v>245</v>
      </c>
    </row>
    <row r="7" spans="1:5">
      <c r="A7" s="3" t="s">
        <v>243</v>
      </c>
    </row>
    <row r="8" spans="1:5">
      <c r="A8" s="4" t="s">
        <v>244</v>
      </c>
      <c r="B8" s="6" t="n">
        <v>39420</v>
      </c>
      <c r="D8" s="6" t="n">
        <v>3884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46</v>
      </c>
      <c r="B1" s="2" t="s">
        <v>2</v>
      </c>
      <c r="C1" s="2" t="s">
        <v>25</v>
      </c>
    </row>
    <row r="2" spans="1:3">
      <c r="A2" s="3" t="s">
        <v>247</v>
      </c>
    </row>
    <row r="3" spans="1:3">
      <c r="A3" s="4" t="s">
        <v>248</v>
      </c>
      <c r="B3" s="7" t="n">
        <v>3176384</v>
      </c>
      <c r="C3" s="7" t="n">
        <v>3132360</v>
      </c>
    </row>
    <row r="4" spans="1:3">
      <c r="A4" s="4" t="s">
        <v>249</v>
      </c>
      <c r="B4" s="6" t="n">
        <v>-2498681</v>
      </c>
      <c r="C4" s="6" t="n">
        <v>-2356838</v>
      </c>
    </row>
    <row r="5" spans="1:3">
      <c r="A5" s="4" t="s">
        <v>250</v>
      </c>
      <c r="B5" s="6" t="n">
        <v>677703</v>
      </c>
      <c r="C5" s="6" t="n">
        <v>775522</v>
      </c>
    </row>
    <row r="6" spans="1:3">
      <c r="A6" s="4" t="s">
        <v>251</v>
      </c>
    </row>
    <row r="7" spans="1:3">
      <c r="A7" s="3" t="s">
        <v>247</v>
      </c>
    </row>
    <row r="8" spans="1:3">
      <c r="A8" s="4" t="s">
        <v>248</v>
      </c>
      <c r="B8" s="6" t="n">
        <v>39095</v>
      </c>
      <c r="C8" s="6" t="n">
        <v>42064</v>
      </c>
    </row>
    <row r="9" spans="1:3">
      <c r="A9" s="4" t="s">
        <v>252</v>
      </c>
    </row>
    <row r="10" spans="1:3">
      <c r="A10" s="3" t="s">
        <v>247</v>
      </c>
    </row>
    <row r="11" spans="1:3">
      <c r="A11" s="4" t="s">
        <v>248</v>
      </c>
      <c r="B11" s="6" t="n">
        <v>292423</v>
      </c>
      <c r="C11" s="6" t="n">
        <v>266695</v>
      </c>
    </row>
    <row r="12" spans="1:3">
      <c r="A12" s="4" t="s">
        <v>253</v>
      </c>
    </row>
    <row r="13" spans="1:3">
      <c r="A13" s="3" t="s">
        <v>247</v>
      </c>
    </row>
    <row r="14" spans="1:3">
      <c r="A14" s="4" t="s">
        <v>248</v>
      </c>
      <c r="B14" s="7" t="n">
        <v>2844866</v>
      </c>
      <c r="C14" s="7" t="n">
        <v>28236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54</v>
      </c>
      <c r="B1" s="2" t="s">
        <v>1</v>
      </c>
    </row>
    <row r="2" spans="1:3">
      <c r="B2" s="2" t="s">
        <v>2</v>
      </c>
      <c r="C2" s="2" t="s">
        <v>58</v>
      </c>
    </row>
    <row r="3" spans="1:3">
      <c r="A3" s="3" t="s">
        <v>112</v>
      </c>
    </row>
    <row r="4" spans="1:3">
      <c r="A4" s="4" t="s">
        <v>255</v>
      </c>
      <c r="B4" s="7" t="n">
        <v>146784</v>
      </c>
      <c r="C4" s="7" t="n">
        <v>9259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256</v>
      </c>
      <c r="B1" s="2" t="s">
        <v>1</v>
      </c>
    </row>
    <row r="2" spans="1:6">
      <c r="B2" s="2" t="s">
        <v>2</v>
      </c>
      <c r="C2" s="2" t="s">
        <v>58</v>
      </c>
      <c r="D2" s="2" t="s">
        <v>25</v>
      </c>
      <c r="E2" s="2" t="s">
        <v>257</v>
      </c>
      <c r="F2" s="2" t="s">
        <v>258</v>
      </c>
    </row>
    <row r="3" spans="1:6">
      <c r="A3" s="3" t="s">
        <v>259</v>
      </c>
    </row>
    <row r="4" spans="1:6">
      <c r="A4" s="4" t="s">
        <v>260</v>
      </c>
      <c r="B4" s="6" t="n">
        <v>3110927</v>
      </c>
      <c r="D4" s="6" t="n">
        <v>2737657</v>
      </c>
    </row>
    <row r="5" spans="1:6">
      <c r="A5" s="4" t="s">
        <v>261</v>
      </c>
      <c r="B5" s="4" t="s">
        <v>262</v>
      </c>
    </row>
    <row r="6" spans="1:6">
      <c r="A6" s="4" t="s">
        <v>245</v>
      </c>
    </row>
    <row r="7" spans="1:6">
      <c r="A7" s="3" t="s">
        <v>259</v>
      </c>
    </row>
    <row r="8" spans="1:6">
      <c r="A8" s="4" t="s">
        <v>263</v>
      </c>
      <c r="B8" s="10" t="n">
        <v>1.1</v>
      </c>
      <c r="C8" s="7" t="n">
        <v>0</v>
      </c>
    </row>
    <row r="9" spans="1:6">
      <c r="A9" s="4" t="s">
        <v>212</v>
      </c>
    </row>
    <row r="10" spans="1:6">
      <c r="A10" s="3" t="s">
        <v>259</v>
      </c>
    </row>
    <row r="11" spans="1:6">
      <c r="A11" s="4" t="s">
        <v>264</v>
      </c>
      <c r="B11" s="4" t="s">
        <v>265</v>
      </c>
    </row>
    <row r="12" spans="1:6">
      <c r="A12" s="4" t="s">
        <v>214</v>
      </c>
    </row>
    <row r="13" spans="1:6">
      <c r="A13" s="3" t="s">
        <v>259</v>
      </c>
    </row>
    <row r="14" spans="1:6">
      <c r="A14" s="4" t="s">
        <v>264</v>
      </c>
      <c r="B14" s="4" t="s">
        <v>202</v>
      </c>
    </row>
    <row r="15" spans="1:6">
      <c r="A15" s="4" t="s">
        <v>266</v>
      </c>
    </row>
    <row r="16" spans="1:6">
      <c r="A16" s="3" t="s">
        <v>259</v>
      </c>
    </row>
    <row r="17" spans="1:6">
      <c r="A17" s="4" t="s">
        <v>260</v>
      </c>
      <c r="B17" s="6" t="n">
        <v>2425267</v>
      </c>
    </row>
    <row r="18" spans="1:6">
      <c r="A18" s="4" t="s">
        <v>267</v>
      </c>
      <c r="D18" s="6" t="n">
        <v>2850000</v>
      </c>
      <c r="E18" s="6" t="n">
        <v>800000</v>
      </c>
      <c r="F18" s="6" t="n">
        <v>800000</v>
      </c>
    </row>
    <row r="19" spans="1:6">
      <c r="A19" s="4" t="s">
        <v>268</v>
      </c>
      <c r="B19" s="6" t="n">
        <v>3100000</v>
      </c>
    </row>
    <row r="20" spans="1:6">
      <c r="A20" s="4" t="s">
        <v>269</v>
      </c>
      <c r="B20" s="6" t="n">
        <v>100000</v>
      </c>
    </row>
    <row r="21" spans="1:6">
      <c r="A21" s="4" t="s">
        <v>270</v>
      </c>
    </row>
    <row r="22" spans="1:6">
      <c r="A22" s="3" t="s">
        <v>259</v>
      </c>
    </row>
    <row r="23" spans="1:6">
      <c r="A23" s="4" t="s">
        <v>260</v>
      </c>
      <c r="B23" s="6" t="n">
        <v>68566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57</v>
      </c>
      <c r="D1" s="2" t="s">
        <v>1</v>
      </c>
    </row>
    <row r="2" spans="1:5">
      <c r="B2" s="2" t="s">
        <v>2</v>
      </c>
      <c r="C2" s="2" t="s">
        <v>58</v>
      </c>
      <c r="D2" s="2" t="s">
        <v>2</v>
      </c>
      <c r="E2" s="2" t="s">
        <v>58</v>
      </c>
    </row>
    <row r="3" spans="1:5">
      <c r="A3" s="3" t="s">
        <v>259</v>
      </c>
    </row>
    <row r="4" spans="1:5">
      <c r="A4" s="4" t="s">
        <v>272</v>
      </c>
      <c r="B4" s="7" t="n">
        <v>3686746</v>
      </c>
      <c r="C4" s="7" t="n">
        <v>2865990</v>
      </c>
      <c r="D4" s="7" t="n">
        <v>10975931</v>
      </c>
      <c r="E4" s="7" t="n">
        <v>7466595</v>
      </c>
    </row>
    <row r="5" spans="1:5">
      <c r="A5" s="4" t="s">
        <v>273</v>
      </c>
    </row>
    <row r="6" spans="1:5">
      <c r="A6" s="3" t="s">
        <v>259</v>
      </c>
    </row>
    <row r="7" spans="1:5">
      <c r="A7" s="4" t="s">
        <v>272</v>
      </c>
      <c r="B7" s="6" t="n">
        <v>1045547</v>
      </c>
      <c r="C7" s="6" t="n">
        <v>1220602</v>
      </c>
      <c r="D7" s="6" t="n">
        <v>3400324</v>
      </c>
      <c r="E7" s="6" t="n">
        <v>2892258</v>
      </c>
    </row>
    <row r="8" spans="1:5">
      <c r="A8" s="4" t="s">
        <v>274</v>
      </c>
    </row>
    <row r="9" spans="1:5">
      <c r="A9" s="3" t="s">
        <v>259</v>
      </c>
    </row>
    <row r="10" spans="1:5">
      <c r="A10" s="4" t="s">
        <v>272</v>
      </c>
      <c r="B10" s="7" t="n">
        <v>2641199</v>
      </c>
      <c r="C10" s="7" t="n">
        <v>1645388</v>
      </c>
      <c r="D10" s="7" t="n">
        <v>7575607</v>
      </c>
      <c r="E10" s="7" t="n">
        <v>457433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275</v>
      </c>
      <c r="B1" s="2" t="s">
        <v>1</v>
      </c>
    </row>
    <row r="2" spans="1:3">
      <c r="B2" s="2" t="s">
        <v>2</v>
      </c>
      <c r="C2" s="2" t="s">
        <v>58</v>
      </c>
    </row>
    <row r="3" spans="1:3">
      <c r="A3" s="3" t="s">
        <v>115</v>
      </c>
    </row>
    <row r="4" spans="1:3">
      <c r="A4" s="4" t="s">
        <v>276</v>
      </c>
      <c r="B4" s="4" t="s">
        <v>199</v>
      </c>
      <c r="C4" s="4" t="s">
        <v>199</v>
      </c>
    </row>
    <row r="5" spans="1:3">
      <c r="A5" s="4" t="s">
        <v>277</v>
      </c>
      <c r="B5" s="4" t="s">
        <v>278</v>
      </c>
      <c r="C5" s="4" t="s">
        <v>278</v>
      </c>
    </row>
    <row r="6" spans="1:3">
      <c r="A6" s="4" t="s">
        <v>279</v>
      </c>
      <c r="B6" s="4" t="s">
        <v>280</v>
      </c>
      <c r="C6" s="4" t="s">
        <v>281</v>
      </c>
    </row>
    <row r="7" spans="1:3">
      <c r="A7" s="4" t="s">
        <v>282</v>
      </c>
      <c r="B7" s="4" t="s">
        <v>283</v>
      </c>
      <c r="C7" s="4" t="s">
        <v>2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26"/>
    <col customWidth="1" max="3" min="3" width="24"/>
  </cols>
  <sheetData>
    <row r="1" spans="1:3">
      <c r="A1" s="1" t="s">
        <v>285</v>
      </c>
      <c r="B1" s="2" t="s">
        <v>1</v>
      </c>
      <c r="C1" s="2" t="s">
        <v>286</v>
      </c>
    </row>
    <row r="2" spans="1:3">
      <c r="B2" s="2" t="s">
        <v>2</v>
      </c>
      <c r="C2" s="2" t="s">
        <v>25</v>
      </c>
    </row>
    <row r="3" spans="1:3">
      <c r="A3" s="3" t="s">
        <v>115</v>
      </c>
    </row>
    <row r="4" spans="1:3">
      <c r="A4" s="4" t="s">
        <v>287</v>
      </c>
      <c r="B4" s="6" t="n">
        <v>2737657</v>
      </c>
    </row>
    <row r="5" spans="1:3">
      <c r="A5" s="4" t="s">
        <v>288</v>
      </c>
      <c r="B5" s="6" t="n">
        <v>478265</v>
      </c>
    </row>
    <row r="6" spans="1:3">
      <c r="A6" s="4" t="s">
        <v>289</v>
      </c>
      <c r="B6" s="6" t="n">
        <v>-104995</v>
      </c>
    </row>
    <row r="7" spans="1:3">
      <c r="A7" s="4" t="s">
        <v>290</v>
      </c>
      <c r="B7" s="6" t="n">
        <v>0</v>
      </c>
    </row>
    <row r="8" spans="1:3">
      <c r="A8" s="4" t="s">
        <v>291</v>
      </c>
      <c r="B8" s="6" t="n">
        <v>3110927</v>
      </c>
      <c r="C8" s="6" t="n">
        <v>2737657</v>
      </c>
    </row>
    <row r="9" spans="1:3">
      <c r="A9" s="4" t="s">
        <v>292</v>
      </c>
      <c r="B9" s="6" t="n">
        <v>3110927</v>
      </c>
    </row>
    <row r="10" spans="1:3">
      <c r="A10" s="4" t="s">
        <v>293</v>
      </c>
      <c r="B10" s="6" t="n">
        <v>1836573</v>
      </c>
    </row>
    <row r="11" spans="1:3">
      <c r="A11" s="4" t="s">
        <v>294</v>
      </c>
      <c r="B11" s="9" t="n">
        <v>13.72</v>
      </c>
    </row>
    <row r="12" spans="1:3">
      <c r="A12" s="4" t="s">
        <v>295</v>
      </c>
      <c r="B12" s="11" t="n">
        <v>49.47</v>
      </c>
    </row>
    <row r="13" spans="1:3">
      <c r="A13" s="4" t="s">
        <v>296</v>
      </c>
      <c r="B13" s="11" t="n">
        <v>4.29</v>
      </c>
    </row>
    <row r="14" spans="1:3">
      <c r="A14" s="4" t="s">
        <v>297</v>
      </c>
      <c r="B14" s="6" t="n">
        <v>0</v>
      </c>
    </row>
    <row r="15" spans="1:3">
      <c r="A15" s="4" t="s">
        <v>298</v>
      </c>
      <c r="B15" s="11" t="n">
        <v>19.53</v>
      </c>
      <c r="C15" s="9" t="n">
        <v>13.72</v>
      </c>
    </row>
    <row r="16" spans="1:3">
      <c r="A16" s="4" t="s">
        <v>299</v>
      </c>
      <c r="B16" s="11" t="n">
        <v>19.53</v>
      </c>
    </row>
    <row r="17" spans="1:3">
      <c r="A17" s="4" t="s">
        <v>300</v>
      </c>
      <c r="B17" s="9" t="n">
        <v>11.74</v>
      </c>
    </row>
    <row r="18" spans="1:3">
      <c r="A18" s="4" t="s">
        <v>301</v>
      </c>
      <c r="B18" s="4" t="s">
        <v>283</v>
      </c>
    </row>
    <row r="19" spans="1:3">
      <c r="A19" s="4" t="s">
        <v>302</v>
      </c>
      <c r="B19" s="4" t="s">
        <v>303</v>
      </c>
    </row>
    <row r="20" spans="1:3">
      <c r="A20" s="4" t="s">
        <v>304</v>
      </c>
      <c r="B20" s="4" t="s">
        <v>305</v>
      </c>
    </row>
    <row r="21" spans="1:3">
      <c r="A21" s="4" t="s">
        <v>306</v>
      </c>
      <c r="B21" s="4" t="s">
        <v>307</v>
      </c>
      <c r="C21" s="4" t="s">
        <v>308</v>
      </c>
    </row>
    <row r="22" spans="1:3">
      <c r="A22" s="4" t="s">
        <v>309</v>
      </c>
      <c r="B22"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311</v>
      </c>
      <c r="B1" s="2" t="s">
        <v>1</v>
      </c>
    </row>
    <row r="2" spans="1:2">
      <c r="B2" s="2" t="s">
        <v>312</v>
      </c>
    </row>
    <row r="3" spans="1:2">
      <c r="A3" s="3" t="s">
        <v>259</v>
      </c>
    </row>
    <row r="4" spans="1:2">
      <c r="A4" s="4" t="s">
        <v>313</v>
      </c>
      <c r="B4" s="6" t="n">
        <v>5272</v>
      </c>
    </row>
    <row r="5" spans="1:2">
      <c r="A5" s="4" t="s">
        <v>314</v>
      </c>
      <c r="B5" s="6" t="n">
        <v>78806</v>
      </c>
    </row>
    <row r="6" spans="1:2">
      <c r="A6" s="4" t="s">
        <v>315</v>
      </c>
      <c r="B6" s="6" t="n">
        <v>84078</v>
      </c>
    </row>
    <row r="7" spans="1:2">
      <c r="A7" s="4" t="s">
        <v>316</v>
      </c>
      <c r="B7" s="9" t="n">
        <v>56.9</v>
      </c>
    </row>
    <row r="8" spans="1:2">
      <c r="A8" s="4" t="s">
        <v>317</v>
      </c>
      <c r="B8" s="11" t="n">
        <v>53.63</v>
      </c>
    </row>
    <row r="9" spans="1:2">
      <c r="A9" s="4" t="s">
        <v>318</v>
      </c>
      <c r="B9" s="9" t="n">
        <v>5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6" t="n">
        <v>100000000</v>
      </c>
      <c r="C4" s="6" t="n">
        <v>100000000</v>
      </c>
    </row>
    <row r="5" spans="1:3">
      <c r="A5" s="4" t="s">
        <v>54</v>
      </c>
      <c r="B5" s="6" t="n">
        <v>43268243</v>
      </c>
      <c r="C5" s="6" t="n">
        <v>43155875</v>
      </c>
    </row>
    <row r="6" spans="1:3">
      <c r="A6" s="4" t="s">
        <v>55</v>
      </c>
      <c r="B6" s="6" t="n">
        <v>43268243</v>
      </c>
      <c r="C6" s="6" t="n">
        <v>431558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21"/>
    <col customWidth="1" max="3" min="3" width="21"/>
  </cols>
  <sheetData>
    <row r="1" spans="1:3">
      <c r="A1" s="1" t="s">
        <v>319</v>
      </c>
      <c r="B1" s="2" t="s">
        <v>57</v>
      </c>
      <c r="C1" s="2" t="s">
        <v>1</v>
      </c>
    </row>
    <row r="2" spans="1:3">
      <c r="B2" s="2" t="s">
        <v>320</v>
      </c>
      <c r="C2" s="2" t="s">
        <v>320</v>
      </c>
    </row>
    <row r="3" spans="1:3">
      <c r="A3" s="3" t="s">
        <v>321</v>
      </c>
    </row>
    <row r="4" spans="1:3">
      <c r="A4" s="4" t="s">
        <v>66</v>
      </c>
      <c r="B4" s="7" t="n">
        <v>12260</v>
      </c>
      <c r="C4" s="7" t="n">
        <v>12260</v>
      </c>
    </row>
    <row r="5" spans="1:3">
      <c r="A5" s="4" t="s">
        <v>322</v>
      </c>
    </row>
    <row r="6" spans="1:3">
      <c r="A6" s="3" t="s">
        <v>321</v>
      </c>
    </row>
    <row r="7" spans="1:3">
      <c r="A7" s="4" t="s">
        <v>323</v>
      </c>
      <c r="B7" s="6" t="n">
        <v>150800000</v>
      </c>
      <c r="C7" s="6" t="n">
        <v>150800000</v>
      </c>
    </row>
    <row r="8" spans="1:3">
      <c r="A8" s="4" t="s">
        <v>324</v>
      </c>
      <c r="B8" s="6" t="n">
        <v>150800000</v>
      </c>
      <c r="C8" s="7" t="n">
        <v>150800000</v>
      </c>
    </row>
    <row r="9" spans="1:3">
      <c r="A9" s="4" t="s">
        <v>325</v>
      </c>
      <c r="C9" s="4" t="s">
        <v>326</v>
      </c>
    </row>
    <row r="10" spans="1:3">
      <c r="A10" s="4" t="s">
        <v>327</v>
      </c>
      <c r="B10" s="6" t="n">
        <v>125000000</v>
      </c>
      <c r="C10" s="7" t="n">
        <v>125000000</v>
      </c>
    </row>
    <row r="11" spans="1:3">
      <c r="A11" s="4" t="s">
        <v>328</v>
      </c>
      <c r="C11" s="7" t="n">
        <v>125000000</v>
      </c>
    </row>
    <row r="12" spans="1:3">
      <c r="A12" s="4" t="s">
        <v>329</v>
      </c>
      <c r="C12" s="4" t="s">
        <v>330</v>
      </c>
    </row>
    <row r="13" spans="1:3">
      <c r="A13" s="4" t="s">
        <v>66</v>
      </c>
      <c r="B13" s="6" t="n">
        <v>12260</v>
      </c>
    </row>
    <row r="14" spans="1:3">
      <c r="A14" s="4" t="s">
        <v>331</v>
      </c>
      <c r="B14" s="7" t="n">
        <v>125000000</v>
      </c>
      <c r="C14" s="7" t="n">
        <v>12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80"/>
    <col customWidth="1" max="6" min="6" width="14"/>
    <col customWidth="1" max="7" min="7" width="16"/>
  </cols>
  <sheetData>
    <row r="1" spans="1:7">
      <c r="A1" s="1" t="s">
        <v>332</v>
      </c>
      <c r="B1" s="2" t="s">
        <v>333</v>
      </c>
      <c r="C1" s="2" t="s">
        <v>334</v>
      </c>
      <c r="D1" s="2" t="s">
        <v>335</v>
      </c>
      <c r="E1" s="2" t="s">
        <v>2</v>
      </c>
      <c r="F1" s="2" t="s">
        <v>58</v>
      </c>
      <c r="G1" s="2" t="s">
        <v>2</v>
      </c>
    </row>
    <row r="2" spans="1:7">
      <c r="A2" s="4" t="s">
        <v>336</v>
      </c>
    </row>
    <row r="3" spans="1:7">
      <c r="A3" s="3" t="s">
        <v>337</v>
      </c>
    </row>
    <row r="4" spans="1:7">
      <c r="A4" s="4" t="s">
        <v>338</v>
      </c>
      <c r="B4" s="7" t="n">
        <v>1000000</v>
      </c>
    </row>
    <row r="5" spans="1:7">
      <c r="A5" s="4" t="s">
        <v>339</v>
      </c>
      <c r="C5" s="7" t="n">
        <v>1500000</v>
      </c>
      <c r="D5" s="7" t="n">
        <v>1250000</v>
      </c>
    </row>
    <row r="6" spans="1:7">
      <c r="A6" s="4" t="s">
        <v>340</v>
      </c>
      <c r="E6" s="7" t="n">
        <v>12000000</v>
      </c>
    </row>
    <row r="7" spans="1:7">
      <c r="A7" s="4" t="s">
        <v>341</v>
      </c>
      <c r="E7" s="7" t="n">
        <v>14750000</v>
      </c>
      <c r="G7" s="7" t="n">
        <v>14750000</v>
      </c>
    </row>
    <row r="8" spans="1:7">
      <c r="A8" s="4" t="s">
        <v>342</v>
      </c>
      <c r="E8" s="4" t="s">
        <v>343</v>
      </c>
    </row>
    <row r="9" spans="1:7">
      <c r="A9" s="4" t="s">
        <v>344</v>
      </c>
    </row>
    <row r="10" spans="1:7">
      <c r="A10" s="3" t="s">
        <v>337</v>
      </c>
    </row>
    <row r="11" spans="1:7">
      <c r="A11" s="4" t="s">
        <v>345</v>
      </c>
      <c r="G11" s="4" t="s">
        <v>346</v>
      </c>
    </row>
    <row r="12" spans="1:7">
      <c r="A12" s="4" t="s">
        <v>347</v>
      </c>
    </row>
    <row r="13" spans="1:7">
      <c r="A13" s="3" t="s">
        <v>337</v>
      </c>
    </row>
    <row r="14" spans="1:7">
      <c r="A14" s="4" t="s">
        <v>342</v>
      </c>
      <c r="E14" s="4" t="s">
        <v>348</v>
      </c>
    </row>
    <row r="15" spans="1:7">
      <c r="A15" s="4" t="s">
        <v>349</v>
      </c>
      <c r="E15" s="7" t="n">
        <v>0</v>
      </c>
      <c r="F15" s="7" t="n">
        <v>0</v>
      </c>
    </row>
    <row r="16" spans="1:7">
      <c r="A16" s="4" t="s">
        <v>350</v>
      </c>
    </row>
    <row r="17" spans="1:7">
      <c r="A17" s="3" t="s">
        <v>337</v>
      </c>
    </row>
    <row r="18" spans="1:7">
      <c r="A18" s="4" t="s">
        <v>351</v>
      </c>
      <c r="E18" s="7"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4362</v>
      </c>
      <c r="D4" s="7" t="n">
        <v>232807</v>
      </c>
      <c r="E4" s="7" t="n">
        <v>60705</v>
      </c>
    </row>
    <row r="5" spans="1:5">
      <c r="A5" s="3" t="s">
        <v>61</v>
      </c>
    </row>
    <row r="6" spans="1:5">
      <c r="A6" s="4" t="s">
        <v>62</v>
      </c>
      <c r="B6" s="6" t="n">
        <v>23918232</v>
      </c>
      <c r="C6" s="7" t="n">
        <v>28457631</v>
      </c>
      <c r="D6" s="6" t="n">
        <v>72652520</v>
      </c>
      <c r="E6" s="6" t="n">
        <v>64852576</v>
      </c>
    </row>
    <row r="7" spans="1:5">
      <c r="A7" s="4" t="s">
        <v>63</v>
      </c>
      <c r="B7" s="6" t="n">
        <v>6270528</v>
      </c>
      <c r="C7" s="6" t="n">
        <v>3891744</v>
      </c>
      <c r="D7" s="6" t="n">
        <v>17806565</v>
      </c>
      <c r="E7" s="6" t="n">
        <v>11649169</v>
      </c>
    </row>
    <row r="8" spans="1:5">
      <c r="A8" s="4" t="s">
        <v>64</v>
      </c>
      <c r="B8" s="6" t="n">
        <v>30188760</v>
      </c>
      <c r="C8" s="6" t="n">
        <v>32349375</v>
      </c>
      <c r="D8" s="6" t="n">
        <v>90459085</v>
      </c>
      <c r="E8" s="6" t="n">
        <v>76501745</v>
      </c>
    </row>
    <row r="9" spans="1:5">
      <c r="A9" s="4" t="s">
        <v>65</v>
      </c>
      <c r="B9" s="6" t="n">
        <v>-30184398</v>
      </c>
      <c r="C9" s="6" t="n">
        <v>-32349375</v>
      </c>
      <c r="D9" s="6" t="n">
        <v>-90226278</v>
      </c>
      <c r="E9" s="6" t="n">
        <v>-76441040</v>
      </c>
    </row>
    <row r="10" spans="1:5">
      <c r="A10" s="4" t="s">
        <v>66</v>
      </c>
      <c r="B10" s="6" t="n">
        <v>-12260</v>
      </c>
      <c r="D10" s="6" t="n">
        <v>-12260</v>
      </c>
    </row>
    <row r="11" spans="1:5">
      <c r="A11" s="4" t="s">
        <v>67</v>
      </c>
      <c r="B11" s="6" t="n">
        <v>763949</v>
      </c>
      <c r="C11" s="6" t="n">
        <v>188892</v>
      </c>
      <c r="D11" s="6" t="n">
        <v>2129927</v>
      </c>
      <c r="E11" s="6" t="n">
        <v>482415</v>
      </c>
    </row>
    <row r="12" spans="1:5">
      <c r="A12" s="4" t="s">
        <v>68</v>
      </c>
      <c r="B12" s="6" t="n">
        <v>-29432709</v>
      </c>
      <c r="C12" s="6" t="n">
        <v>-32160483</v>
      </c>
      <c r="D12" s="6" t="n">
        <v>-88108611</v>
      </c>
      <c r="E12" s="6" t="n">
        <v>-75958625</v>
      </c>
    </row>
    <row r="13" spans="1:5">
      <c r="A13" s="4" t="s">
        <v>69</v>
      </c>
      <c r="B13" s="6" t="n">
        <v>-832618</v>
      </c>
      <c r="D13" s="6" t="n">
        <v>-832618</v>
      </c>
    </row>
    <row r="14" spans="1:5">
      <c r="A14" s="4" t="s">
        <v>70</v>
      </c>
      <c r="B14" s="7" t="n">
        <v>-30265327</v>
      </c>
      <c r="C14" s="7" t="n">
        <v>-32160483</v>
      </c>
      <c r="D14" s="7" t="n">
        <v>-88941229</v>
      </c>
      <c r="E14" s="7" t="n">
        <v>-75958625</v>
      </c>
    </row>
    <row r="15" spans="1:5">
      <c r="A15" s="3" t="s">
        <v>71</v>
      </c>
    </row>
    <row r="16" spans="1:5">
      <c r="A16" s="4" t="s">
        <v>72</v>
      </c>
      <c r="B16" s="9" t="n">
        <v>-0.7</v>
      </c>
      <c r="C16" s="9" t="n">
        <v>-0.91</v>
      </c>
      <c r="D16" s="9" t="n">
        <v>-2.06</v>
      </c>
      <c r="E16" s="9" t="n">
        <v>-2.25</v>
      </c>
    </row>
    <row r="17" spans="1:5">
      <c r="A17" s="3" t="s">
        <v>73</v>
      </c>
    </row>
    <row r="18" spans="1:5">
      <c r="A18" s="4" t="s">
        <v>72</v>
      </c>
      <c r="B18" s="6" t="n">
        <v>43253429</v>
      </c>
      <c r="C18" s="6" t="n">
        <v>35320046</v>
      </c>
      <c r="D18" s="6" t="n">
        <v>43229087</v>
      </c>
      <c r="E18" s="6" t="n">
        <v>337160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4</v>
      </c>
      <c r="B1" s="2" t="s">
        <v>57</v>
      </c>
      <c r="D1" s="2" t="s">
        <v>1</v>
      </c>
    </row>
    <row r="2" spans="1:5">
      <c r="B2" s="2" t="s">
        <v>2</v>
      </c>
      <c r="C2" s="2" t="s">
        <v>58</v>
      </c>
      <c r="D2" s="2" t="s">
        <v>2</v>
      </c>
      <c r="E2" s="2" t="s">
        <v>58</v>
      </c>
    </row>
    <row r="3" spans="1:5">
      <c r="A3" s="3" t="s">
        <v>75</v>
      </c>
    </row>
    <row r="4" spans="1:5">
      <c r="A4" s="4" t="s">
        <v>70</v>
      </c>
      <c r="B4" s="7" t="n">
        <v>-30265327</v>
      </c>
      <c r="C4" s="7" t="n">
        <v>-32160483</v>
      </c>
      <c r="D4" s="7" t="n">
        <v>-88941229</v>
      </c>
      <c r="E4" s="7" t="n">
        <v>-75958625</v>
      </c>
    </row>
    <row r="5" spans="1:5">
      <c r="A5" s="3" t="s">
        <v>76</v>
      </c>
    </row>
    <row r="6" spans="1:5">
      <c r="A6" s="4" t="s">
        <v>77</v>
      </c>
      <c r="B6" s="6" t="n">
        <v>-230935</v>
      </c>
      <c r="C6" s="6" t="n">
        <v>33303</v>
      </c>
      <c r="D6" s="6" t="n">
        <v>419288</v>
      </c>
      <c r="E6" s="6" t="n">
        <v>85259</v>
      </c>
    </row>
    <row r="7" spans="1:5">
      <c r="A7" s="4" t="s">
        <v>78</v>
      </c>
      <c r="B7" s="7" t="n">
        <v>-30496262</v>
      </c>
      <c r="C7" s="7" t="n">
        <v>-32127180</v>
      </c>
      <c r="D7" s="7" t="n">
        <v>-88521941</v>
      </c>
      <c r="E7" s="7" t="n">
        <v>-758733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9</v>
      </c>
      <c r="B1" s="2" t="s">
        <v>1</v>
      </c>
    </row>
    <row r="2" spans="1:3">
      <c r="B2" s="2" t="s">
        <v>2</v>
      </c>
      <c r="C2" s="2" t="s">
        <v>58</v>
      </c>
    </row>
    <row r="3" spans="1:3">
      <c r="A3" s="3" t="s">
        <v>80</v>
      </c>
    </row>
    <row r="4" spans="1:3">
      <c r="A4" s="4" t="s">
        <v>70</v>
      </c>
      <c r="B4" s="7" t="n">
        <v>-88941229</v>
      </c>
      <c r="C4" s="7" t="n">
        <v>-75958625</v>
      </c>
    </row>
    <row r="5" spans="1:3">
      <c r="A5" s="3" t="s">
        <v>81</v>
      </c>
    </row>
    <row r="6" spans="1:3">
      <c r="A6" s="4" t="s">
        <v>82</v>
      </c>
      <c r="B6" s="6" t="n">
        <v>146784</v>
      </c>
      <c r="C6" s="6" t="n">
        <v>92594</v>
      </c>
    </row>
    <row r="7" spans="1:3">
      <c r="A7" s="4" t="s">
        <v>83</v>
      </c>
      <c r="B7" s="6" t="n">
        <v>10975931</v>
      </c>
      <c r="C7" s="6" t="n">
        <v>7466595</v>
      </c>
    </row>
    <row r="8" spans="1:3">
      <c r="A8" s="4" t="s">
        <v>84</v>
      </c>
      <c r="B8" s="6" t="n">
        <v>171059</v>
      </c>
      <c r="C8" s="6" t="n">
        <v>136984</v>
      </c>
    </row>
    <row r="9" spans="1:3">
      <c r="A9" s="4" t="s">
        <v>85</v>
      </c>
      <c r="B9" s="6" t="n">
        <v>420275</v>
      </c>
      <c r="C9" s="6" t="n">
        <v>520328</v>
      </c>
    </row>
    <row r="10" spans="1:3">
      <c r="A10" s="3" t="s">
        <v>86</v>
      </c>
    </row>
    <row r="11" spans="1:3">
      <c r="A11" s="4" t="s">
        <v>29</v>
      </c>
      <c r="B11" s="6" t="n">
        <v>29351</v>
      </c>
      <c r="C11" s="6" t="n">
        <v>51603</v>
      </c>
    </row>
    <row r="12" spans="1:3">
      <c r="A12" s="4" t="s">
        <v>87</v>
      </c>
      <c r="B12" s="6" t="n">
        <v>3997852</v>
      </c>
      <c r="C12" s="6" t="n">
        <v>-244886</v>
      </c>
    </row>
    <row r="13" spans="1:3">
      <c r="A13" s="4" t="s">
        <v>37</v>
      </c>
      <c r="B13" s="6" t="n">
        <v>3784546</v>
      </c>
      <c r="C13" s="6" t="n">
        <v>-1347722</v>
      </c>
    </row>
    <row r="14" spans="1:3">
      <c r="A14" s="4" t="s">
        <v>88</v>
      </c>
      <c r="B14" s="6" t="n">
        <v>5641847</v>
      </c>
      <c r="C14" s="6" t="n">
        <v>1177654</v>
      </c>
    </row>
    <row r="15" spans="1:3">
      <c r="A15" s="4" t="s">
        <v>89</v>
      </c>
      <c r="B15" s="6" t="n">
        <v>966704</v>
      </c>
      <c r="C15" s="6" t="n">
        <v>881143</v>
      </c>
    </row>
    <row r="16" spans="1:3">
      <c r="A16" s="4" t="s">
        <v>90</v>
      </c>
      <c r="B16" s="6" t="n">
        <v>-62806880</v>
      </c>
      <c r="C16" s="6" t="n">
        <v>-67224332</v>
      </c>
    </row>
    <row r="17" spans="1:3">
      <c r="A17" s="3" t="s">
        <v>91</v>
      </c>
    </row>
    <row r="18" spans="1:3">
      <c r="A18" s="4" t="s">
        <v>92</v>
      </c>
      <c r="B18" s="6" t="n">
        <v>-320098309</v>
      </c>
      <c r="C18" s="6" t="n">
        <v>-231146274</v>
      </c>
    </row>
    <row r="19" spans="1:3">
      <c r="A19" s="4" t="s">
        <v>93</v>
      </c>
      <c r="B19" s="6" t="n">
        <v>410732563</v>
      </c>
      <c r="C19" s="6" t="n">
        <v>121128184</v>
      </c>
    </row>
    <row r="20" spans="1:3">
      <c r="A20" s="4" t="s">
        <v>94</v>
      </c>
      <c r="B20" s="6" t="n">
        <v>-48965</v>
      </c>
      <c r="C20" s="6" t="n">
        <v>-823585</v>
      </c>
    </row>
    <row r="21" spans="1:3">
      <c r="A21" s="4" t="s">
        <v>95</v>
      </c>
      <c r="B21" s="6" t="n">
        <v>90585289</v>
      </c>
      <c r="C21" s="6" t="n">
        <v>-110841675</v>
      </c>
    </row>
    <row r="22" spans="1:3">
      <c r="A22" s="3" t="s">
        <v>96</v>
      </c>
    </row>
    <row r="23" spans="1:3">
      <c r="A23" s="4" t="s">
        <v>97</v>
      </c>
      <c r="B23" s="6" t="n">
        <v>125000000</v>
      </c>
    </row>
    <row r="24" spans="1:3">
      <c r="A24" s="4" t="s">
        <v>98</v>
      </c>
      <c r="B24" s="6" t="n">
        <v>450308</v>
      </c>
      <c r="C24" s="6" t="n">
        <v>317508</v>
      </c>
    </row>
    <row r="25" spans="1:3">
      <c r="A25" s="4" t="s">
        <v>99</v>
      </c>
      <c r="C25" s="6" t="n">
        <v>449996887</v>
      </c>
    </row>
    <row r="26" spans="1:3">
      <c r="A26" s="4" t="s">
        <v>100</v>
      </c>
      <c r="C26" s="6" t="n">
        <v>-745143</v>
      </c>
    </row>
    <row r="27" spans="1:3">
      <c r="A27" s="4" t="s">
        <v>101</v>
      </c>
      <c r="B27" s="6" t="n">
        <v>125450308</v>
      </c>
      <c r="C27" s="6" t="n">
        <v>449569252</v>
      </c>
    </row>
    <row r="28" spans="1:3">
      <c r="A28" s="4" t="s">
        <v>102</v>
      </c>
      <c r="B28" s="6" t="n">
        <v>153228717</v>
      </c>
      <c r="C28" s="6" t="n">
        <v>271503245</v>
      </c>
    </row>
    <row r="29" spans="1:3">
      <c r="A29" s="4" t="s">
        <v>103</v>
      </c>
      <c r="B29" s="6" t="n">
        <v>47159303</v>
      </c>
      <c r="C29" s="6" t="n">
        <v>61325044</v>
      </c>
    </row>
    <row r="30" spans="1:3">
      <c r="A30" s="4" t="s">
        <v>104</v>
      </c>
      <c r="B30" s="7" t="n">
        <v>200388020</v>
      </c>
      <c r="C30" s="7" t="n">
        <v>3328282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Property and Equipment</vt:lpstr>
      <vt:lpstr>Share-Based Compensation</vt:lpstr>
      <vt:lpstr>Line of Credit</vt:lpstr>
      <vt:lpstr>Collaborations and License Agre</vt:lpstr>
      <vt:lpstr>Summary of Significant Accoun13</vt:lpstr>
      <vt:lpstr>Summary of Significant Accoun14</vt:lpstr>
      <vt:lpstr>Property and Equipment (Tables)</vt:lpstr>
      <vt:lpstr>Share-Based Compensation (Table</vt:lpstr>
      <vt:lpstr>Organization - Additional Infor</vt:lpstr>
      <vt:lpstr>Summary of Significant Accoun18</vt:lpstr>
      <vt:lpstr>Summary of Significant Accoun19</vt:lpstr>
      <vt:lpstr>Summary of Significant Accoun20</vt:lpstr>
      <vt:lpstr>Summary of Significant Accoun21</vt:lpstr>
      <vt:lpstr>Summary of Significant Accoun22</vt:lpstr>
      <vt:lpstr>Property and Equipment - Proper</vt:lpstr>
      <vt:lpstr>Property and Equipment - Additi</vt:lpstr>
      <vt:lpstr>Share-Based Compensation - Addi</vt:lpstr>
      <vt:lpstr>Share-Based Compensation - Tota</vt:lpstr>
      <vt:lpstr>Share-Based Compensation - Weig</vt:lpstr>
      <vt:lpstr>Share-Based Compensation - Stoc</vt:lpstr>
      <vt:lpstr>Share-Based Compensation - Summ</vt:lpstr>
      <vt:lpstr>Line of Credit - Additional Inf</vt:lpstr>
      <vt:lpstr>Collaborations and License Ag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7:40Z</dcterms:created>
  <dcterms:modified xmlns:dcterms="http://purl.org/dc/terms/" xmlns:xsi="http://www.w3.org/2001/XMLSchema-instance" xsi:type="dcterms:W3CDTF">2016-11-09T16:17:40Z</dcterms:modified>
  <dc:title xmlns:dc="http://purl.org/dc/elements/1.1/">Untitled</dc:title>
  <dc:description xmlns:dc="http://purl.org/dc/elements/1.1/"/>
  <dc:subject xmlns:dc="http://purl.org/dc/elements/1.1/"/>
  <cp:keywords/>
  <cp:category/>
</cp:coreProperties>
</file>